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Shor" sheetId="14" state="visible" r:id="rId14"/>
    <sheet xmlns:r="http://schemas.openxmlformats.org/officeDocument/2006/relationships" name="Leases" sheetId="15" state="visible" r:id="rId15"/>
    <sheet xmlns:r="http://schemas.openxmlformats.org/officeDocument/2006/relationships" name="Convertible Senior Notes and Ca" sheetId="16" state="visible" r:id="rId16"/>
    <sheet xmlns:r="http://schemas.openxmlformats.org/officeDocument/2006/relationships" name="Goodwill and Intangible Asset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Financial Income (Expenses), Ne" sheetId="21" state="visible" r:id="rId21"/>
    <sheet xmlns:r="http://schemas.openxmlformats.org/officeDocument/2006/relationships" name="Geographic Information and Majo"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and Other Sh_2" sheetId="27" state="visible" r:id="rId27"/>
    <sheet xmlns:r="http://schemas.openxmlformats.org/officeDocument/2006/relationships" name="Leases (Tables)" sheetId="28" state="visible" r:id="rId28"/>
    <sheet xmlns:r="http://schemas.openxmlformats.org/officeDocument/2006/relationships" name="Convertible Senior Notes and _2" sheetId="29" state="visible" r:id="rId29"/>
    <sheet xmlns:r="http://schemas.openxmlformats.org/officeDocument/2006/relationships" name="Goodwill and Intangible Assets "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Financial Income (Expenses), _2" sheetId="34" state="visible" r:id="rId34"/>
    <sheet xmlns:r="http://schemas.openxmlformats.org/officeDocument/2006/relationships" name="Geographic Information and Ma_2" sheetId="35" state="visible" r:id="rId35"/>
    <sheet xmlns:r="http://schemas.openxmlformats.org/officeDocument/2006/relationships" name="General (Details Textual)"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Prepaid Expenses and Other Cu_3" sheetId="41" state="visible" r:id="rId41"/>
    <sheet xmlns:r="http://schemas.openxmlformats.org/officeDocument/2006/relationships" name="Property and Equipment, Net - S" sheetId="42" state="visible" r:id="rId42"/>
    <sheet xmlns:r="http://schemas.openxmlformats.org/officeDocument/2006/relationships" name="Property and Equipment, Net (De" sheetId="43" state="visible" r:id="rId43"/>
    <sheet xmlns:r="http://schemas.openxmlformats.org/officeDocument/2006/relationships" name="Accrued Expenses and Other Sh_3" sheetId="44" state="visible" r:id="rId44"/>
    <sheet xmlns:r="http://schemas.openxmlformats.org/officeDocument/2006/relationships" name="Leases - Summary of Right-of-Us" sheetId="45" state="visible" r:id="rId45"/>
    <sheet xmlns:r="http://schemas.openxmlformats.org/officeDocument/2006/relationships" name="Leases - Minimum Lease Payments" sheetId="46" state="visible" r:id="rId46"/>
    <sheet xmlns:r="http://schemas.openxmlformats.org/officeDocument/2006/relationships" name="Leases - Narrative (Details)" sheetId="47" state="visible" r:id="rId47"/>
    <sheet xmlns:r="http://schemas.openxmlformats.org/officeDocument/2006/relationships" name="Leases - Summary of Weighted Av" sheetId="48" state="visible" r:id="rId48"/>
    <sheet xmlns:r="http://schemas.openxmlformats.org/officeDocument/2006/relationships" name="Convertible Senior Notes and _3" sheetId="49" state="visible" r:id="rId49"/>
    <sheet xmlns:r="http://schemas.openxmlformats.org/officeDocument/2006/relationships" name="Convertible Senior Notes and _4" sheetId="50" state="visible" r:id="rId50"/>
    <sheet xmlns:r="http://schemas.openxmlformats.org/officeDocument/2006/relationships" name="Convertible Senior Notes and _5"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Fair Value Measurements - Asset" sheetId="55" state="visible" r:id="rId55"/>
    <sheet xmlns:r="http://schemas.openxmlformats.org/officeDocument/2006/relationships" name="Stockholders' Equity - Composit" sheetId="56" state="visible" r:id="rId56"/>
    <sheet xmlns:r="http://schemas.openxmlformats.org/officeDocument/2006/relationships" name="Stockholders' Equity (Details T" sheetId="57" state="visible" r:id="rId57"/>
    <sheet xmlns:r="http://schemas.openxmlformats.org/officeDocument/2006/relationships" name="Stockholders' Equity - Stock Op" sheetId="58" state="visible" r:id="rId58"/>
    <sheet xmlns:r="http://schemas.openxmlformats.org/officeDocument/2006/relationships" name="Stockholders' Equity - Options " sheetId="59" state="visible" r:id="rId59"/>
    <sheet xmlns:r="http://schemas.openxmlformats.org/officeDocument/2006/relationships" name="Stockholders' Equity - Outstand" sheetId="60" state="visible" r:id="rId60"/>
    <sheet xmlns:r="http://schemas.openxmlformats.org/officeDocument/2006/relationships" name="Stockholders' Equity - Restrict" sheetId="61" state="visible" r:id="rId61"/>
    <sheet xmlns:r="http://schemas.openxmlformats.org/officeDocument/2006/relationships" name="Stockholders' Equity - Non-cash" sheetId="62" state="visible" r:id="rId62"/>
    <sheet xmlns:r="http://schemas.openxmlformats.org/officeDocument/2006/relationships" name="Stockholders' Equity - Share Re" sheetId="63" state="visible" r:id="rId63"/>
    <sheet xmlns:r="http://schemas.openxmlformats.org/officeDocument/2006/relationships" name="Income Taxes (Details Textual)" sheetId="64" state="visible" r:id="rId64"/>
    <sheet xmlns:r="http://schemas.openxmlformats.org/officeDocument/2006/relationships" name="Income Taxes - Schedule of Prof" sheetId="65" state="visible" r:id="rId65"/>
    <sheet xmlns:r="http://schemas.openxmlformats.org/officeDocument/2006/relationships" name="Income Taxes - Schedule of Inco" sheetId="66" state="visible" r:id="rId66"/>
    <sheet xmlns:r="http://schemas.openxmlformats.org/officeDocument/2006/relationships" name="Income Taxes - Schedule of Defe" sheetId="67" state="visible" r:id="rId67"/>
    <sheet xmlns:r="http://schemas.openxmlformats.org/officeDocument/2006/relationships" name="Income Taxes - Schedule of Reco" sheetId="68" state="visible" r:id="rId68"/>
    <sheet xmlns:r="http://schemas.openxmlformats.org/officeDocument/2006/relationships" name="Income Taxes - Reconciliation o" sheetId="69" state="visible" r:id="rId69"/>
    <sheet xmlns:r="http://schemas.openxmlformats.org/officeDocument/2006/relationships" name="Financial Income (Expenses), _3" sheetId="70" state="visible" r:id="rId70"/>
    <sheet xmlns:r="http://schemas.openxmlformats.org/officeDocument/2006/relationships" name="Geographic Information and Ma_3" sheetId="71" state="visible" r:id="rId71"/>
    <sheet xmlns:r="http://schemas.openxmlformats.org/officeDocument/2006/relationships" name="Geographic Information and Ma_4" sheetId="72" state="visible" r:id="rId72"/>
    <sheet xmlns:r="http://schemas.openxmlformats.org/officeDocument/2006/relationships" name="Geographic Information and Ma_5"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24</t>
        </is>
      </c>
      <c r="C9" s="4" t="inlineStr">
        <is>
          <t xml:space="preserve"> </t>
        </is>
      </c>
      <c r="D9" s="4" t="inlineStr">
        <is>
          <t xml:space="preserve"> </t>
        </is>
      </c>
    </row>
    <row r="10">
      <c r="A10" s="4" t="inlineStr">
        <is>
          <t>Entity Registrant Name</t>
        </is>
      </c>
      <c r="B10" s="4" t="inlineStr">
        <is>
          <t>VARONIS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7-1222280</t>
        </is>
      </c>
      <c r="C12" s="4" t="inlineStr">
        <is>
          <t xml:space="preserve"> </t>
        </is>
      </c>
      <c r="D12" s="4" t="inlineStr">
        <is>
          <t xml:space="preserve"> </t>
        </is>
      </c>
    </row>
    <row r="13">
      <c r="A13" s="4" t="inlineStr">
        <is>
          <t>Entity Address, Address Line One</t>
        </is>
      </c>
      <c r="B13" s="4" t="inlineStr">
        <is>
          <t>1250 Broadway, 28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292-8767</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VRN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70</v>
      </c>
    </row>
    <row r="32">
      <c r="A32" s="4" t="inlineStr">
        <is>
          <t>Entity Common Stock, Shares Outstanding</t>
        </is>
      </c>
      <c r="B32" s="4" t="inlineStr">
        <is>
          <t xml:space="preserve"> </t>
        </is>
      </c>
      <c r="C32" s="6" t="n">
        <v>107616152</v>
      </c>
      <c r="D32" s="4" t="inlineStr">
        <is>
          <t xml:space="preserve"> </t>
        </is>
      </c>
    </row>
    <row r="33">
      <c r="A33" s="4" t="inlineStr">
        <is>
          <t>Documents Incorporated by Reference</t>
        </is>
      </c>
      <c r="B33" s="4" t="inlineStr">
        <is>
          <t>Portions of the Registrant’s Proxy Statement relating to the 2023 Annual Meeting of Stockholder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36111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GENERAL Varonis Systems, Inc. ("VSI" and together with its subsidiaries, collectively, the “Company” or "Varonis") was incorporated under the laws of the State of Delaware on November 3, 2004, commenced operations on January 1, 2005 and has twelve wholly-owned subsidiaries. The Company's software specializes in data protection, threat detection and response, data privacy and compliance. Varonis software enables enterprises of all sizes and industries to protect data stored on-premises and in the cloud including: sensitive files and emails; confidential personal data belonging to customers, patients and employees; financial records; source code, strategic and product plans; and other intellectual property. Recognizing the complexities of securing data, the Company has built an integrated platform for security and analytics to simplify and streamline security and data management. The Company offers coverage for more than 40 of the most mission-critical on-premises and cloud data stores and applications. In 2021, the Company launched its DatAdvantage Cloud hosted solution that centrally monitors and protects data across multiple cloud data stores, Software-as-a-Service ("SaaS") applications and Infrastructure-as-a-Service ("IaaS") environments, as well as Data Classification Cloud to help automatically identify sensitive information. In 2022, it continued to enhance DatAdvantage Cloud and Data Classification Cloud with new functionality. In addition, the Company announced the availability of its flagship Data Security Platform as a SaaS, which offers simpler deployment, faster time-to-value, and groundbreaking new automation cap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credit los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 b. Financial Statements in U.S. Dollars: Most of the Company's revenues and costs are denominated in United States dollars (“dollars”). Some of the subsidiaries’ revenues and costs are primarily incurred in Euros, the Pound Sterling, Canadian dollars, Australian dollars and New Israeli Shekels ("NIS"); however, the Company’s management believes that the dollar is the primary currency of the economic environment in which it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accounts of VSI and its wholly-owned subsidiaries. All intercompany transactions and balances have been eliminated upon consolidation. d.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other securities. The Company considers all high-quality investments purchased with original maturities at the date of purchase greater than three months but less than one year to be short-term. Marketable securities are classified as available for sale and are, therefore, recorded at fair value on the consolidated balance sheet, with any unrealized gains and losses reported in accumulated other comprehensive income,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expenses), net in the consolidated statement of operations. Cash, cash equivalents, marketable securities and deposits consist of the following (in thousands): As of December 31, 2022 Amortized Gross Gross Fair Cash and cash equivalents Money market funds $ 278,022 $ — $ — $ 278,022 Total $ 278,022 $ — $ — $ 278,022 Marketable securities US Treasury securities $ 159,165 $ 2 $ (211) $ 158,956 US Agencies securities 55,967 5 (72) 55,900 Commercial paper 13,679 — — 13,679 Corporate bonds 7,804 4 (5) 7,803 Total $ 236,615 $ 11 $ (288) $ 236,338 Short-term deposits Term bank deposits $ 128,350 $ — $ — $ 128,350 Total $ 128,350 $ — $ — $ 128,350 As of December 31, 2021 Amortized Gross Gross Fair Cash and cash equivalents Money market funds $ 414,942 $ — $ — $ 414,942 Total $ 414,942 $ — $ — $ 414,942 Short-term deposits Term bank deposits $ 1,850 $ — $ — $ 1,850 Total $ 1,850 $ — $ — $ 1,850 All the marketable securities have a stated effective maturity of less than 12 months as of December 31, 2022. The gross unrealized gains and losses related to these short-term investments was due primarily to changes in interest rates. Available for sale debt securities with an amortized cost basis in excess of estimated fair value are assessed using the Current Expected Credit losses (CECL) model to determine what portion of that difference, if any, is caused by expected credit losses. Expected credit losses on available for sale debt securities are recognized in financial expenses, net on the consolidated statements of operations. During the years ended December 31, 2022 and 2021, the Company did not recognize an allowance for credit losses on available for sale marketable securities. A short-term bank deposit is a deposit with a maturity of more than three months but less than one year. These deposits bore interest at rates ranging from 3.50% - 5.82%, per annum, as of December 31, 2022 and a rate of 0.15%, per annum, as of December 31, 2021. Short-term deposits are presented at cost which approximates fair value due to their short maturities. e.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14% — 15% Leasehold improvements Over the shorter of the expected lease f. Goodwill and Other Long-Lived Assets, including Acquired Intangible Assets and Right-of-Use-Asset: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The Company operates as one reporting segments and considers the enterprise to be the only reporting unit. If the carrying amount of our reporting unit exceeds its fair value, the Company recognizes an impairment loss in an amount equal to that excess, limited to the total amount of goodwill allocated to that reporting unit. No indications of impairment of goodwill were noted during the periods presented. Acquired intangible assets consist of identifiable intangible assets, including developed technology and trademarks, resulting from business combinations. Acquired finite-lived intangible assets are initially recorded at fair value and are amortized on a straight-line basis over their estimated useful lives. Amortization expense of developed technology and trademarks are recorded within cost of revenues and sales and marketing, respectively, in the consolidated statements of operation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2 and 2021, no impairment losses have been recorded. g. Long-Term Lease Deposits: Long-term lease deposits include long-term deposits for offices. h. Revenue Recognition: The Company generates revenues primarily in the form of subscription licenses, SaaS revenues and maintenance and services fees. Subscription license revenues are sold on-premises and are comprised of time-based licenses whereby customers use our software (including support and unspecified upgrades and enhancements when and if they are available) for a specified period. In the second half of 2021, the Company launched its first SaaS offering, introducing new products and support for cloud applications and infrastructure. On October 31, 2022, the Company announced the availability of the Varonis Data Security Platform as a SaaS, which was previously only sold as a self-hosted solution. Maintenance and services primarily consist of fees for maintenance and services of perpetual license sales (including support and unspecified upgrades and enhancements when and if they are available) and to a lesser extent professional services, which focus on both operationalizing the software and training its customers to fully leverage the use of our products, although the user can benefit from the software without our assistance. The Company sells its products worldwide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we satisfy a performance obligation. Subscription software that is sold on-premises is recognized at the point of time when the software license has been delivered and the benefit of the asset has transferred. As the Company now has an immaterial amount of perpetual license revenues, these revenues are included within the subscriptions line of the consolidated statements of operations. Maintenance associated with subscription licenses is recognized ratably over the term of the agreement and is included within the subscriptions line of the consolidated statements of operations. The Company's SaaS offerings allow customers to use hosted software, and its revenue is recognized ratably over the associated contract period. As these solutions were only recently offered to customers, the total associated revenues have not yet been material. The Company recognizes revenues from maintenance agreements ratably over the term of the underlying maintenance contract. The term of the maintenance contract is usually one year. Renewals of maintenance contracts create new performance obligations that are satisfied over the new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it separately sells a renewal contract. For professional services, the Company determines the standalone selling prices based on the price at which it separately sells those services. For software licenses, the Company uses the residual approach to determine the standalone selling prices due to the lack of history of selling software license on a standalone basis and the highly variable sales price. Trade receivables are generally recorded at the invoice amount mostly for a one-year period, net of an allowance for credit losses. Deferred revenues represent mostly unrecognized fees billed or collected for maintenance. Deferred revenues are recognized as (or when) we perform under the contract. Pursuant to these contracts, customers are not invoiced for subsequent years until the annual renewal occurs. The amount of revenues recognized in the period that was included in the opening deferred revenues balance was $102,689 for the year ended December 31, 2022. The Company does not grant a right of return to its customers, except for one of its resellers. During the years ended December 31, 2022, 2021 and 2020, there were no returns from this reseller. For information regarding disaggregated revenues, refer to Note 13. i.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line basis. Amortization expenses related to these costs are included in sales and marketing expenses in the accompanying consolidated statements of operations. j. Cost of Revenues: Cost of revenues consists of the cost of maintenance and services, resulting from costs associated with support, customer success and professional services. These costs consist primarily of salaries (including payroll tax expense related to stock-based compensation), employee benefits (including commissions and bonuses) and stock-based compensation for our maintenance and services employees; amortization of acquired intangible assets; third-party hosting fees; travel expenses; and allocated overhead costs for facilities, IT and depreciation. k.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Company recognizes compensation expenses for the value of its equity awards granted based on the straight-line method over the requisite service period of each of the awards. In addition, the Company grants performance stock units to certain employees under the 2013 Plan. The number of performance stock units earned and eligible to vest are generally determined after a one The stock-based compensation expenses related to employees and consultants for the years ended December 31, 2022, 2021 and 2020 amounted to $142,862, $109,779 and $68,585, respectively. l. 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the Company makes estimates and assumptions, especially with respect to intangible assets.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m.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 n. Income Taxes: The Company accounts for income taxes in accordance with ASC No. 740, using the asset and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provisions in its taxes on income. o.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Over the last several quarters, the Company has closed forward foreign exchange contracts beyond 12 months to capitalize on more favorable rates. In addition, the Company enters into forward contracts to hedge a portion of its monetary items in the balance sheet, such as trade receivables and payables, denominated in Pound Sterling and Euro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 Derivative instruments measured at fair value and their classification on the consolidated balance sheets are presented in the following table (in thousands): Liabilities as of Assets (liabilities) as of December 31, 2022 December 31, 2021 Notional Fair Notional Fair Foreign exchange forward contract derivatives in cash flow hedging relationships included in prepaid expenses and other current assets and accrued expenses and other short-term liabilities $ 136,426 $ (7,221) $ 115,710 $ 6,083 Foreign exchange forward contract derivatives in cash flow hedging relationships included in long-term other liabilities $ 107,210 $ (2,060) $ — $ — Foreign exchange forward contract derivatives for monetary items included in accrued expenses and other short-term liabilities $ 32,066 $ (226) $ 42,056 $ (62) For the years ended December 31, 2022, 2021 and 2020, the consolidated statements of operations reflect a loss of $3,818 and gains of $8,901 and $257, respectively, related to the effective portion of the cash flow hedges. No material ineffective hedges were recognized for the years ended December 31, 2022, 2021 and 2020 in operating expenses in the consolidated statement of operations. For the years ended December 31, 2022, 2021 and 2020, the consolidated statements of operations reflect a gain of $2,146 and $959 and a loss of $1,144, respectively, in financial income (expenses), net, related to the Fair Value Hedging Program. p. Concentrations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Israel, France, Canada, the United Kingdom, Germany, the Netherlands, Ireland, Luxembourg and Australia. Such deposits in the United States may be in excess of insured limits and are not insured in other jurisdictions. The Company maintains cash and cash equivalents with reputable financial institutions and monitors the amount of credit exposure to each financial institution.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credit losses based upon a specific review of all significant outstanding invoices, historical collection experience, customer creditworthiness, current, and future economic and market condition. The Company writes off receivables when they are deemed uncollectible and having exhausted all collection efforts. q. Retirement and Severance Pay: VSI and Varonis U.S. Public Sector LLC ("VPS") make available to its employees a retirement plan (the “U.S. Plan”) that qualifies as a deferred salary arrangement under Section 401(k) of the Internal Revenue Code of 1986, as amended (the "Code"). Participants in the U.S. Plan may elect to defer a portion of their pre-tax earnings, up to the Internal Revenue Service annual contribution limit. VSI and VPS match 100% of each participant’s contributions up to a maximum of 3% of the participant’s total pay and 50% of each participant’s contributions on contributions between 3% and 5% of the participant’s total pay. Each participant may contribute up to 80% of total remuneration up to the Internal Revenue Service’s annual contribution limit. Contributions to the U.S. Plan are recorded during the year contributed as an expense in the consolidated statements of income. Varonis Systems Ltd ("VSL") makes available to its employees, pursuant to Israel’s Severance Pay Law,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In addition, the Company also makes available pension plans to employees of other subsidiaries in which it operates. Total expenses related to retirement and severance pay amounted to $11,366, $9,598 and $7,169 for the years ended December 31, 2022, 2021 and 2020, respectively. The amount of severance payable included in other liabilities as of December 31, 2022 and 2021 is $2,357 and $2,877, respectively. r.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marketable securities, trade receivables, short-term deposits and trade payables approximate their fair value due to the short-term maturity of such instruments. s. Basic and Diluted Net Loss Per Share: Basic net loss per share is computed by dividing net loss by the weighted-average number of shares of common stock outstanding during the period. Diluted net loss per share is computed by giving effect to all potentially dilutive securities, including stock options, restricted stock units, performance stock units and the shares related to the conversion of the 1.25% Convertible Senior Notes issued by the Company on May 11, 2020 and due August 2025 in an aggregate principal amount of $253,000 (the "2025 Notes"), to the extent dilutive. Basic and diluted net loss per share was the same for each period presented as the inclusion of all potential shares of common stock outstanding would have been anti-dilutive. There were 9,054,955, 8,556,245 and 9,445,326 potentially dilutive shares from the conversion of outstanding stock options, restricted stock units and performance stock units that were not included in the calculation of diluted net loss per share for the years ending of December 31, 2022, 2021 and 2020, respectively. Additionally, 8,239,254 shares underlying the conversion option of the 2025 Notes are not considered in the calculation of diluted net loss per share as the effect would be anti-dilutive for the years ending of December 31, 2022, 2021 and 2020. As a result of the adoption of ASU 2020-06, the Company uses the if-converted method for calculating any potential dilutive effect on diluted net income per share, if applicable. 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was not a party to any litigation that could have a material adverse effect on the Company’s business, financial position, results of operations or cash flows. u. Basis of Presentation: Certain amounts in prior years' financial statements have been recast and reclassified to conform to the current year's presentation. v. Revolving Credit Facility: On August 21, 2020, the Company entered into a credit and security agreement with KeyBank National Association (the "Credit and Security Agreement"), for a three-year secured revolving credit facility of $70,000 (the "Credit Facility"). The Credit Facility maturity date is the earlier of August 21, 2023 or 90 days prior to the scheduled maturity of any convertible debt securities. The fees incurred in connection with entering into the Credit and Security Agreement are amortized on a straight-line basis over the contractual term of the arrangement. Ongoing fees and interest paid on the used and unused portions of the Credit Facility are expensed as incurred and included within financial income (expenses), net on the consolidated statement of operations. The Credit Facility is secured and the Credit and Security Agreement contains customary covenants and customary events of default provisions. As of December 31, 2022, the Company had no balance outstanding on the Credit Facility and was in compliance with all financial covenants and non-financial covenants. w. Recently Issued Accounting Pronouncements Not Yet Adopted: The Company has reviewed recent accounting pronouncements and concluded that they are either not applicable to its business or that no material effect is expected on the consolidated financial statements as a result of their future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December 31, 2022 2021 Deferred commission $ 19,389 $ 17,930 Prepaid expenses 10,219 6,746 Foreign currency forward contracts derivatives — 6,083 Government institutions &amp; other receivables 7,176 3,333 Short-term deposits &amp; other 406 325 Prepaid expenses and other current assets $ 37,190 $ 34,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December 31, 2022 2021 Cost: Computer equipment $ 28,998 $ 23,515 Office furniture and equipment 5,717 6,462 Leasehold improvements 45,520 42,419 80,235 72,396 Accumulated depreciation 41,192 34,098 Property and equipment, net $ 39,043 $ 38,298 Depreciation expense of property and equipment, net for the years ended December 31, 2022, 2021 and 2020 were $10,651, $9,355 and $9,90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Short Term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Short Term Liabilities</t>
        </is>
      </c>
      <c r="B4" s="4" t="inlineStr">
        <is>
          <t xml:space="preserve">ACCRUED EXPENSES AND OTHER SHORT-TERM LIABILITIES Accrued expenses and other short-term liabilities December 31, 2022 2021 Employees $ 42,000 $ 44,057 Government authorities and other 34,745 29,693 Accrued expenses 21,167 19,620 Operating lease liabilities, current 9,872 8,794 Foreign exchange forward contract derivatives 7,447 62 Accrued expenses and other short-term liabilities $ 115,231 $ 102,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various operating leases for office space, vehicles and office equipment that expire through 2032. The lease agreements generally do not contain any material residual value guarantees or material restrictive covenants. Below is a summary of the Company's operating right-of-use assets and operating lease liabilities (in thousands): December 31, 2022 Operating right-of-use assets $ 56,772 Operating lease liabilities, current $ (9,872) Operating lease liabilities, long-term (57,627) Total operating lease liabilities $ (67,499) Operating lease liabilities, current are included within accrued expenses and other short-term liabilities Some leases include one or more options to renew. The exercise of lease renewal options is typically at the Company's sole discretion; therefore, the majority of renewals to extend the lease terms are not included in our right-of-use assets and lease liabilities as they are not reasonably certain of exercise. The Company regularly evaluates the renewal options, and, when it is reasonably certain of exercise, it will include the renewal period in its lease term. New lease modifications result in remeasurement of the right-of-use asset and lease liability. Some of the real estate leases contain variable lease payments, including payments based on a Consumer Price Index ("CPI"). Variable lease payments based on a CPI are initially measured using the index in effect at lease adoption. Additional payments based on the change in a CPI are recorded as a period expense when incurred. The Company has deposit guarantees issued by a financial institution to secure various operating lease agreements in connection with its office space. Minimum lease payments for the Company's right-of-use assets over the remaining lease periods as of December 31, 2022, are as follows (in thousands): December 31, 2022 2023 $ 11,674 2024 10,246 2025 9,643 2026 9,418 2027 9,624 Thereafter 23,663 Total undiscounted lease payments $ 74,268 Less: Imputed interest (6,769) Present value of lease liabilities $ 67,499 The weighted average remaining lease terms and discount rates for all operating leases were as follows as of December 31, 2022: Remaining lease term and discount rate: Weighted average remaining lease term (years) 7.34 Weighted average discount rate 2.81 % Total operating lease cost for the year ended December 31, 2022 was $9,593, net of sublease income of $825. Total operating lease cost for the years ended December 31, 2021 and 2020 were $6,920 and $12,15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 and Capped Call Transactions</t>
        </is>
      </c>
      <c r="B4" s="4" t="inlineStr">
        <is>
          <t xml:space="preserve">CONVERTIBLE SENIOR NOTES AND CAPPED CALL TRANSACTIONS On May 11, 2020, the Company issued the 2025 Notes pursuant to an Indenture dated May 11, 2020 (the “Indenture”), between the Company and U.S. Bank National Association, as trustee. The offering totaled $253,000 aggregate principal amount. The net proceeds to the Company after the initial purchaser discount and issuance costs were approximately $245,158. The Company used $29,348 of the net proceeds from the offering to pay the cost of the capped call transactions described below. The 2025 Notes will mature on August 15, 2025, unless earlier converted, redeemed or repurchased. Interest will be payable semi-annually in arrears on February 15 and August 15 of each year, at a rate of 1.25% per year. The initial conversion rate for the 2025 Notes is 32.5668 shares of the Company’s common stock for each $1,000 principal amount of the 2025 Notes, which is equivalent to an initial conversion price of approximately $30.71 per share. The conversion rate is subject to adjustment in specified events. The 2025 Notes are convertible into shares of the Company’s common stock, at the option of a holder, prior to the close of business on the business day immediately preceding February 15, 2025, under certain conditions. In addition, on or after February 15, 2025, a holder may convert all or any portion of its 2025 Notes at any time. The 2025 Notes are not redeemable at the Company’s option prior to August 20, 2023. On or after August 20, 2023, the Company may redeem the 2025 Notes for cash, at its option, subject to the terms and conditions provided in the Indenture. Prior to the adoption of ASU 2020-06 on January 1, 2022, the Company separated the 2025 Notes into liability and equity components. The carrying amounts of the liability components of the 2025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2025 Notes. This difference represented the debt discount that was amortized to interest expense using the effective interest rate method. The carrying amount of the equity components representing the conversion option was approximately $31,779 for the 2025 Notes and were recorded in additional paid-in capital. In addition, the Company allocated transaction costs related to the issuance of the 2025 Notes to the liability and equity components using the same proportions as the initial carrying value of the Notes. Transaction costs attributable to the liability component were approximately $6,857 and were being amortized to interest expense at an effective interest method rate of 4.51%. Transaction costs attributable to the equity component were approximately $985 and were netted with the equity component of the 2025 Notes in additional paid-in capital. Following the adoption of ASU 2020-06 on January 1, 2022, which the Company elected to adopt using a modified retrospective approach, the Company no longer separates the 2025 Notes into liability and equity components. The cumulative effect of the accounting change as of January 1, 2022 was a decrease to accumulated deficit of $8,647, a decrease in additional paid-in capital of $30,794 and an increase in liabilities of $22,147 on its consolidated balance sheets. Comparative prior year periods were not adjusted. In connection with the adoption, the Company calculated an effective interest rate of 1.87%. The net carrying amount of the 2025 Notes was as follows (in thousands): As of December 31, 2022 Liability Principal $ 253,000 Unamortized issuance costs (4,037) Net carrying amount $ 248,963 The interest expense recognized related to the 2025 Notes for the years ended December 31, 2022, 2021 and 2020 was as follows (in thousands): December 31, 2022 December 31, 2021 December 31, 2020 Contractual interest expense $ 3,162 $ 3,162 $ 2,012 Amortization of debt discount — 5,651 3,369 Amortization of debt issuance costs 1,486 1,219 727 Total $ 4,648 $ 10,032 $ 6,108 As of December 31, 2022, the total estimated fair value of the 2025 Notes was approximately $260,749. The fair value was determined based on the closing trading price per $100 of the 2025 Notes as of the last day of trading for the period. The fair value of the 2025 Notes is primarily affected by the trading price of our common stock and market interest rates. The fair value of the 2025 Notes is considered a Level 2 within the fair value hierarchy and was determined based on inputs that are observable in the market or that could be derived from, or corroborated with, observable market data, quoted price of the 2025 Notes in an over-the-counter market. Capped Call Transactions In May 2020, in connection with the pricing of the 2025 Notes, the Company entered into privately negotiated capped call transactions (the “Capped Call Transactions”). The Capped Call Transactions are generally expected to reduce the potential dilution to the Company’s common stock upon any conversion of the 2025 Notes and/or offset any cash payments the Company is required to make in excess of the principal amount of converted 2025 Notes, as the case may be, with such reduction and/or offset subject to a cap initially equal to $47.24 (the "Cap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On October 29, 2020, the Company completed the acquisition of the share capital of Polyrize, a provider of software that maps and analyzes relationships between users and data across a number of cloud applications and services. Goodwill Goodwill represents the excess of the purchase price over the identifiable tangible and intangible assets acquired less liabilities assumed arising from business combinations. The Company believes the goodwill represents the synergies expected from expanded market opportunities when integrating with its offerings. All goodwill balances are subject to annual goodwill impairment testing. As of December 31, 2022, the Company concluded that no impairment for goodwill was required. Intangible Assets Total cost and amortization of intangible assets is comprised of the following (in thousands, except useful life): Intangible assets, net Estimated Useful Life December 31, 2022 Developed technology &amp; trademarks 4 $ 6,110 Total intangible assets 6,110 Less: Accumulated amortization 3,322 Total intangible assets, net $ 2,788 Intangible assets are expensed on a straight-line basis over the useful life of the asset. The Company recorded amortization expense of $1,525, $1,533 and $264 for the years ended December 31, 2022, 2021 and 2020, respectively. As of December 31, 2022, the Company concluded that no impairment for intangibles was required. The following table summarizes estimated future amortization expense of our intangible assets as of December 31, 2022 (in thousands): Years ending December 31, Amount 2023 1,525 2024 1,263 Total future amortization expense $ 2,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years ended December 31, 2022 and 2021. The following table sets forth the Company’s assets and liabilities that were measured at fair value as of December 31, 2022 and 2021 by level within the fair value hierarchy (in thousands): As of December 31, 2022 As of December 31, 2021 Level I Level Level Fair Level I Level Level Fair Financial assets: Cash equivalents: Money market funds $ 278,022 $ — $ — $ 278,022 $ 414,942 $ — $ — $ 414,942 Marketable securities: US Treasury securities 158,956 — — 158,956 — — — — Agencies 55,900 — — 55,900 — — — — Commercial paper — 13,679 — 13,679 — — — — Corporate bonds — 7,803 — 7,803 — — — — Prepaid expenses and other current assets: Forward foreign exchange contracts — — — — — 6,083 — 6,083 Financial liabilities: Accrued expenses and other short-term liabilities: Forward foreign exchange contracts — (7,447) — (7,447) — (62) — (62) Long-term other liabilities: Forward foreign exchange contracts — (2,060) — (2,060) — — — — Total financial assets (liabilities) $ 492,878 $ 11,975 $ — $ 504,853 $ 414,942 $ 6,021 $ — $ 420,963 See Note 7 “Convertible Senior Notes and Capped Call Transactions” for the carrying amount and estimated fair value of the Company's 2025 Notes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 Composition of common stock capital: Authorized Issued and outstanding Number of shares December 31, December 31, 2022 2021 2022 2021 Stock of $0.001 par value: Common stock 200,000,000 200,000,000 107,673,052 107,509,096 b. Common stock rights: The Company’s Amended and Restated Certificate of Incorporation authorizes the Company to issue 200,000,000 shares of common stock, par value $0.001 per share. The common stock confers upon its holders the right to participate in the general meetings of the Company, to vote at such meetings (each share represents one vote), to elect board members and to participate in any distribution of dividends or any other distribution of the Company’s property, including the distribution of surplus assets upon liquidation. On February 8, 2021, the Company announced a three-for-one split of its common stock to stockholders of record as of the close of business on March 12, 2021. Trading of the Company’s common stock began on a split-adjusted basis on March 15, 2021. c. Stock option plans: On December 30, 2005, the Company’s board of directors adopted the Varonis Systems, Inc. 2005 Stock Plan (the “2005 Plan”). As of December 31, 2013, the Company had reserved 14,139,957 shares of common stock available for issuance to employees, directors, officers and consultants of the Company and its subsidiaries. The awards generally vest over four years. No awards were granted under the 2005 Plan subsequent to December 31, 2013, and no further awards will be granted under the 2005 Plan. On November 14, 2013, the Company’s board of directors adopted the Varonis Systems, Inc. 2013 Omnibus Equity Incentive Plan (the “2013 Plan”) which was subsequently approved by the Company’s stockholders. The Company initially reserved 5,713,899 shares of common stock for issuance under the 2013 Plan to employees, directors, officers and consultants of the Company and its subsidiaries. The number of shares of common stock available for issuance under the 2013 Plan was increased on January 1, 2016 and has been, and will be, increase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Since January 1, 2016, the share reserve under the 2013 Plan has been automatically increased by an aggregate of 27,579,672 shares. Awards granted under the 2013 Plan generally vest over four years. Any award that is forfeited or canceled before expiration becomes available for future grants under the 2013 Plan. On October 22, 2020, and as part of the acquisition, the Company’s board of directors approved the assumption of a certain portion of Polyrize Options pursuant to the terms and conditions of the Polyrize 2019 Share Incentive (“Polyrize Plan”). A summary of employees’ stock options activities during the year ended December 31, 2022 is as follows: Year ended December 31, 2022 Number Weighted Aggregate Weighted Options outstanding at the beginning of the year 803,870 $ 7.077 $ 33,524 2.747 Granted — $ — Exercised (112,297) $ 4.268 Forfeited — $ — Options outstanding at the end of the period 691,573 $ 7.533 $ 11,347 1.901 Options exercisable at the end of the period 684,658 $ 7.552 $ 11,220 1.849 There were no options granted in 2022 pursuant to our 2005 Stock Plan, 2013 Plan or Polyrize Plan (collectively "Stock Plans"). The aggregate intrinsic value in the table above represents the total intrinsic value that would have been received by the option holders had all option holders exercised their options on the last date of the period. Total intrinsic value of options exercised for the years ended December 31, 2022, 2021 and 2020 was $1,612, $13,153 and $9,922, respectively. As of December 31, 2022 and 2021, there was $197 and $496, respectively, of total unrecognized compensation cost related to non-vested share-based compensation arrangements granted under our Stock Plans. This cost is expected to be recognized over a weighted-average period of approximately 1.043 and 1.802 years, respectively. The options outstanding as of December 31, 2022 have been separated into ranges of exercise price as follows: Range of exercise price Options outstanding as of December 31, 2022 Weighted Weighted Options exercisable as of December 31, 2022 Weighted Weighted $ 4.157 — 5.682 115,572 3.569 $ 5.394 108,657 3.343 $ 5.375 $ 6.503 — 8.077 430,099 1.433 $ 7.111 430,099 1.433 $ 7.111 $ 9.960 120,180 2.142 $ 9.960 120,180 2.142 $ 9.960 $ 13.287 25,722 1.108 $ 13.287 25,722 1.108 $ 13.287 691,573 1.901 $ 7.533 684,658 1.849 $ 7.552 d. Options issued to consultants: The Company’s outstanding options granted to consultants for services as of December 31, 2022 were as follows: Issuance date Number of options outstanding and exercisable Range of exercise price Exercisable August 2013 - February 2016 22,650 $ 5.623 — $ 13.287 August 2023 - February 2026 There were no options granted in 2022 pursuant to our Stock Plans. e. Restricted stock units ("RSUs") and performance stock units ("PSUs"): A summary of RSUs and PSUs for employees, consultants and non-employee directors of the Company for the year ended December 31, 2022 is as follows: Number of shares Weighted-average Unvested as of January 1, 2022 7,726,125 $ 42.53 Granted 4,789,227 $ 38.11 Vested (3,308,700) $ 37.24 Forfeited (865,920) $ 45.29 Unvested as of December 31, 2022 8,340,732 $ 41.82 As of December 31, 2022 and 2021, there was $238,295 and $265,345, respectively, of total unrecognized compensation cost related to employees and non-employees unvested restricted stock units and performance stock units which is expected to be recognized over a weighted-average period of 2.309 and 2.078 years, respectively. The Company grants performance stock units to certain employees under the 2013 Plan. The number of performance stock units earned and eligible to vest are generally determined after a one f.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1,500,000 shares of common stock for issuance under the ESPP. The number of shares available for issuance under the ESPP was increased on January 1, 2016 and has been, and will be, increased each January 1 thereafter, by an amount equal to the lesser of (i) one percent (1%)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2%) of the number of shares of common stock issued and outstanding on each such December 31, or (ii) 1,200,000 shares of common stock. Since January 1, 2016, the share reserve under the ESPP has been automatically increased by an aggregate of 3,402,705 shares.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g. Stock-based compensation expense for employees and consultants: The Company recognized stock-based compensation expense in the consolidated statements of operations as follows (in thousands): Year ended December 31, 2022 2021 2020 Cost of revenues $ 10,720 $ 8,995 $ 5,013 Research and development 50,971 36,033 21,979 Sales and marketing 51,793 39,684 25,578 General and administrative 29,378 25,067 16,015 Total $ 142,862 $ 109,779 $ 68,585 h. Follow-on offering: On February 16, 2021, the Company completed a registered public offering of 7,961,538 shares of the Company's common stock, which included 1,038,459 additional optional shares, at a price of $65.00 per share, before underwriting discounts and commissions. The common stock offering generated net proceeds to the Company of approximately $500,034, after deducting $17,466 in underwriting discounts and commissions and offering costs, which have been recorded against the proceeds received from the offering. i. Share Repurchase Program: In October 2022, the Company's board of directors authorized a share repurchase program of up to $100,000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will expire on October 31, 2023. The number of shares to be purchased and the timing of purchases will be based on the Company's trading windows, available liquidity, and general business and market conditions. During 2022, the Company repurchased and subsequently retired 2,914,446 shares under its Share Repurchase Program, for a total of $56,445. At December 31, 2022, the Company had $43,555 of capacity remaining under its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OST FORER GABBAY &amp; KASIERER</t>
        </is>
      </c>
    </row>
    <row r="5">
      <c r="A5" s="4" t="inlineStr">
        <is>
          <t>Auditor Location</t>
        </is>
      </c>
      <c r="B5" s="4" t="inlineStr">
        <is>
          <t>Tel-Aviv, Israel</t>
        </is>
      </c>
    </row>
    <row r="6">
      <c r="A6" s="4" t="inlineStr">
        <is>
          <t>Auditor Firm ID</t>
        </is>
      </c>
      <c r="B6" s="4" t="inlineStr">
        <is>
          <t>128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 U.S. Tax Reform: On December 22, 2017, the Tax Cuts and Jobs Act (the "TCJA") was signed into law. The TCJA makes broad and complex changes to the Code that impact the Company's provision for income taxes. The changes include, but are not limited to: • Decreasing the corporate income tax rate from 35% to 21% effective for tax years beginning after December 31, 2017 (“Rate Reduction”); and • Taxation of GILTI earned by foreign subsidiaries beginning after December 31, 2017. The GILTI tax imposes a tax on foreign income in excess of a deemed return on tangible assets of foreign corporations. • Beginning in 2022, the TCJA requires taxpayers to capitalize research and development expenses with amortization periods over five and fifteen years, which has increased the Company's tax liability in the U.S.. As the Company has a valuation allowance against its deferred tax assets, including capitalized research and development costs, the tax provision expense has increased from prior year to account for the capitalization of research and development costs starting in 2022. GILTI Tax Certain income (i.e., GILTI) earned by controlled foreign corporations (“CFCs”) must be included currently in the gross income of the CFCs’ U.S. shareholder. GILTI is the excess of the shareholder’s “net CFC tested income” over the net deemed tangible income return, which i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For 2022, the Company is not subject to tax on account of GILTI as it has net CFC tested loss on an aggregated basis. Accounting for the TCJA The Company accounted for the tax impact related to the TCJA and believe its analysis to be completed. The Company recognizes that the IRS is continuing to publish and finalize ongoing guidance which may modify accounting interpretation for the TCJA, the Company would look to account for these impacts in the period of such change is enacted. b. The Company: The Company is taxed in accordance with U.S. tax laws. As of December 31, 2022, the Company had gross federal net operating loss ("NOL") carry-forwards of approximately $224,339, all of which can be carried forward indefinitely but can only be used to offset 80% of taxable income. As of December 31, 2022, the Company had NOL carry-forwards for state and foreign income tax purposes of approximately $144,527 and $13,122, respectively. State NOL carry-forwards of $124,556 expire starting 2023 and the remainder do not expire. Foreign NOL carry-forwards do not expire. In addition, as of December 31, 2022, the Company had federal retention credit carryforwards of approximately $24. If not utilized, the federal tax carryforwards will begin to expire in 2032. A U.S. corporation's ability to utilize its federal and state NOL and tax credit carryforwards to offset its taxable income is limited under Section 382 of the Code if the corporation undergoes an ownership change (within the meaning of Code Section 382). In general, an “ownership change” occurs whenever the percentage of the stock of a corporation owned by “5-percent shareholders” (within the meaning of Code Section 382) increases by more than 50 percentage points over the lowest percentage of the stock of such corporation owned by such “5-percent shareholders” at any time over the testing period. An ownership change under Code Section 382 would establish an annual limitation to the amount of NOL and tax credit carryforwards the Company could utilize to offset its taxable income or income tax in any single year. The annual limitation may result in the expiration of net operating losses and credits before utilization and in the event we have a change of ownership, utilization of the carryforwards could be restricted. c. Loss before taxes on income is comprised as follows (in thousands): Year ended December 31, 2022 2021 2020 Domestic $ (75,422) $ (101,245) $ (80,086) Foreign (35,393) (9,594) (5,812) $ (110,815) $ (110,839) $ (85,898) d. Taxes on income (loss) are comprised as follows (in thousands): Year ended December 31, 2022 2021 2020 Current: Domestic: Federal $ 3,008 $ (549) $ 90 State 1,314 145 128 Foreign 9,123 5,182 8,854 Total current income tax $ 13,445 $ 4,778 $ 9,072 Deferred: Domestic: Federal $ 83 $ 43 $ 8 State 13 6 1 Foreign 162 1,195 (969) Total deferred income tax $ 258 $ 1,244 $ (960) Income tax expense $ 13,703 $ 6,022 $ 8,112 e. Deferred income taxes: Deferred income taxes reflect the net tax effects of temporary differences between the carrying amounts of assets and liabilities for financial reporting purposes and the amounts used for income tax purposes. The Company’s deferred tax assets are derived from its U.S. NOL carry-forwards and other temporary differences. ASC 740 requires an assessment of both positive and negative evidence concerning the realizability of our deferred tax assets in each jurisdiction. After considering evidence such as current and cumulative financial reporting incomes, the expected sources of future taxable income and tax planning strategies, the Company’s management concluded that a valuation allowance is required in the Unites States and some foreign jurisdictions. However, other foreign jurisdictions recorded a net deferred tax liability of $355 as of December 31, 2022. Future changes in these factors, including the Company’s anticipated results, could have a significant impact on the realization of the deferred tax assets which would result in an increase or decrease to the valuation allowance and a corresponding charge to income tax expense. The Company reevaluates the judgements surrounding its estimates and makes adjustments as appropriate each reporting period. Significant components of our deferred tax assets and liabilities as of December 31, 2022 and 2021 are as follows (in thousands): December 31, 2022 2021 Deferred tax assets: Carry forward losses and credits $ 57,592 $ 82,530 Deferred revenues 13,376 11,628 Accrued payroll, commissions, vacation 6,852 6,867 Equity compensation 22,474 18,469 Allowance for credit losses 772 1,711 Accrued severance pay 294 391 Operating lease liability 12,462 14,453 Section 174 capitalized costs 37,964 — Other 2,784 512 Deferred tax assets before valuation allowance 154,570 136,561 Valuation allowance (142,563) (118,882) Deferred tax assets $ 12,007 $ 17,679 Deferred tax liability: Operating lease right-of-use asset (10,320) (12,478) Convertible senior notes, net — (5,298) Other $ (2,042) $ — Deferred tax liability $ (12,362) $ (17,776) Net deferred tax asset (liability) $ (355) $ (97) The change in the valuation allowance was approximately an increase of $23,681 and $41,340 during 2022 and 2021, respectively. f. Reconciliation of the theoretical tax expenses: A reconciliation between the theoretical tax expense, assuming all income is taxed at the statutory tax rate applicable to income of the Company, and the actual tax expense as reported in the consolidated statements of operations is as follows (in thousands, except tax rate): Year ended December 31, 2022 2021 2020 Loss before taxes, as reported in the consolidated statements of operations $ (110,815) $ (110,839) $ (85,898) Statutory tax rate 21 % 21 % 21 % Theoretical tax benefits on the above amount at the US statutory tax rate $ (23,271) $ (23,276) $ (18,039) Income tax at rate other than the U.S. statutory tax rate 10,404 (2,621) 4,845 Tax advances and non-deductible expenses including equity based compensation expenses 941 (8,533) 934 Operating losses and other temporary differences for which valuation allowance was provided 18,201 41,340 22,189 State tax (1,301) (2,945) (2,872) Impact of rate change (207) (2,568) — Change in tax reserve for uncertain tax positions 7,785 4,850 1,489 Other individually immaterial income tax items 1,151 (225) (434) Actual tax expense $ 13,703 $ 6,022 $ 8,112 g. A reconciliation of the beginning and ending amounts of unrecognized tax benefits, including interest and penalties, in the years ended December 31, 2022 and 2021 are as follows (in thousands): Gross unrecognized tax benefits as of January 1, 2021 $ 4,690 Increase in tax position for current year 4,335 Increase in tax position for prior years 3,624 Decrease in tax position for prior years (870) Decrease for lapse of statute of limitations/settlements (2,239) Gross unrecognized tax benefits as of December 31, 2021 $ 9,540 Increase in tax position for current year 7,631 Increase in tax position for prior years 830 Decrease in tax position for prior years (677) Gross unrecognized tax benefits as of December 31, 2022 $ 17,324 There was $17,324 of unrecognized income tax benefits that, if recognized, approximately $1,254 would impact the effective tax rate in the period in which each of the benefits is recognized. The Company includes interest and penalties related to unrecognized tax benefits within the provision for income taxes on the consolidated statements of operations. The total amount of interest and penalties is approximately $1,228 as of December 31, 2022. h. Foreign taxation: 1. Israeli tax benefits under the Law for the Encouragement of Capital Investments, 1959 (the “Investment Law”): VSL has utilized various benefits under the Investment Law. Those benefits relate only to taxable income attributable to the specific investment program and are conditioned upon meeting the terms stipulated in the Investment Law, the related regulations and the applicable certificate of approval. If VSL does not fulfill these conditions, in whole or in part, the benefits will most likely be cancelled, and VSL may be required to refund the benefits, in an amount linked to the Israeli consumer price index plus interest. If cash dividends are distributed out of tax exempt profits in a manner other than upon complete liquidation, VSL will then become liable for tax at the rate of 10% - 25% (depending on the level of foreign investments in VSL) in respect of the amount distributed. 2. Undistributed earnings of foreign subsidiaries: In general, it is the Company’s practice and intention to reinvest the earnings of its non-U.S. subsidiaries in those operations. Undistributed earnings, if any, of foreign subsidiaries are immaterial for all periods presented. Because the Company’s non-U.S. subsidiary earnings have previously been included in the computation of the one-time Transition Tax on foreign earnings required by the TCJA and throughout the years have been included in the GILTI computations, any additional taxes due with respect to such earnings or the excess of the amount for financial reporting over the tax basis of its foreign investments would generally be limited to foreign withholding taxes and/or U.S. state income taxes. i. Tax assessments: As of December 31, 2022, the Company's federal tax returns for the years 2010 through the current period, excluding the 2016 tax year which was audited by the Internal Revenue Service, and most state tax returns for the years 2009 through the current period, are still open to examination. The Company remains open to examination to the extent net carry-over unused operating losses and tax credit attributable to those years remain unutilized. The Company is currently under certain state tax audits. During 2021, the Israeli Tax Authority initiated a withholding tax audit on VSL for the years 2016-2019. During 2022, the Company and the Israeli Tax Authority settled an income tax audit on VSL for the tax years 2016-2019. The Company has final income tax assessments for VSL through 2019, Varonis (UK) Limited through 2017 and Varonis France SAS through 2018. All other foreign subsidiaries do not have final tax assessments since their respective ince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Dec. 31, 2022</t>
        </is>
      </c>
    </row>
    <row r="3">
      <c r="A3" s="3" t="inlineStr">
        <is>
          <t>Financial Income (Expenses), Net [Abstract]</t>
        </is>
      </c>
      <c r="B3" s="4" t="inlineStr">
        <is>
          <t xml:space="preserve"> </t>
        </is>
      </c>
    </row>
    <row r="4">
      <c r="A4" s="4" t="inlineStr">
        <is>
          <t>Financial Income (Expenses), Net</t>
        </is>
      </c>
      <c r="B4" s="4" t="inlineStr">
        <is>
          <t>FINANCIAL INCOME (EXPENSES), NET Year ended December 31, 2022 2021 2020 Financial income: Interest on bank deposits &amp; other $ 10,414 $ 164 $ 674 Foreign exchange gains, net 5,147 — — 15,561 164 674 Financial expenses: Amortization of debt discount and issuance costs 1,486 6,870 4,096 Interest expenses, principally from convertible note 3,167 3,168 2,017 Foreign exchange losses, net — 1,699 1,726 Bank and other charges 495 572 318 (5,148) (12,309) (8,157) Financial income (expenses), net $ 10,413 $ (12,145) $ (7,4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 and Major Customer Data</t>
        </is>
      </c>
      <c r="B4" s="4" t="inlineStr">
        <is>
          <t xml:space="preserve">GEOGRAPHIC INFORMATION AND MAJOR CUSTOMER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unit and derives revenues mainly from subscription licensing, SaaS revenues and maintenance and services fees (see Note 1 above for a brief description of the Company’s business). The following is a summary of revenues within geographic areas (in thousands): Year ended December 31, 2022 2021 2020 Revenues based on customer’s location: North America $ 352,298 $ 279,104 $ 207,488 EMEA (*) 107,848 101,694 77,093 Rest of the World 13,488 9,336 8,108 Total revenues $ 473,634 $ 390,134 $ 292,689 (*) Sales to customers in France did not exceed 10% of total revenues for the year ended December 31, 2022. Sales to customers in France accounted for 10.5% and 10.6% of the Company’s revenues for the years ended December 31, 2021 and 2020, respectively. During the years ended December 31, 2022, 2021 and 2020, respectively, there were no sales to a single customer exceeding 10% of the Company’s revenues. The following is a summary of long-lived assets, including property and equipment, net and operating lease right-of-use assets, within geographic areas (in thousands): December 31, 2022 2021 Long-lived assets by geographic region: United States $ 40,304 $ 43,317 Israel 38,385 40,169 Ireland 15,019 16,341 Other 2,107 2,220 $ 95,815 $ 102,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credit los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t>
        </is>
      </c>
    </row>
    <row r="5">
      <c r="A5" s="4" t="inlineStr">
        <is>
          <t>Financial Statements U.S. Dollars</t>
        </is>
      </c>
      <c r="B5" s="4" t="inlineStr">
        <is>
          <t>b. Financial Statements in U.S. Dollars: Most of the Company's revenues and costs are denominated in United States dollars (“dollars”). Some of the subsidiaries’ revenues and costs are primarily incurred in Euros, the Pound Sterling, Canadian dollars, Australian dollars and New Israeli Shekels ("NIS"); however, the Company’s management believes that the dollar is the primary currency of the economic environment in which it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t>
        </is>
      </c>
    </row>
    <row r="6">
      <c r="A6" s="4" t="inlineStr">
        <is>
          <t>Principles of Consolidation</t>
        </is>
      </c>
      <c r="B6" s="4" t="inlineStr">
        <is>
          <t xml:space="preserve">c. Principles of Consolidation: </t>
        </is>
      </c>
    </row>
    <row r="7">
      <c r="A7" s="4" t="inlineStr">
        <is>
          <t>Cash, Cash Equivalents, Marketable Securities and Short-Term Investments</t>
        </is>
      </c>
      <c r="B7" s="4" t="inlineStr">
        <is>
          <t>d.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other securities. All the marketable securities have a stated effective maturity of less than 12 months as of December 31, 2022. The gross unrealized gains and losses related to these short-term investments was due primarily to changes in interest rates. Available for sale debt securities with an amortized cost basis in excess of estimated fair value are assessed using the Current Expected Credit losses (CECL) model to determine what portion of that difference, if any, is caused by expected credit losses. Expected credit losses on available for sale debt securities are recognized in financial expenses, net on the consolidated statements of operations. During the years ended December 31, 2022 and 2021, the Company did not recognize an allowance for credit losses on available for sale marketable securities. A short-term bank deposit is a deposit with a maturity of more than three months but less than one year. These deposits bore interest at rates ranging from 3.50% - 5.82%, per annum, as of December 31, 2022 and a rate of 0.15%, per annum, as of December 31, 2021. Short-term deposits are presented at cost which approximates fair value due to their short maturities.</t>
        </is>
      </c>
    </row>
    <row r="8">
      <c r="A8" s="4" t="inlineStr">
        <is>
          <t>Property and Equipment</t>
        </is>
      </c>
      <c r="B8" s="4" t="inlineStr">
        <is>
          <t xml:space="preserve">e.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14% — 15% Leasehold improvements Over the shorter of the expected lease </t>
        </is>
      </c>
    </row>
    <row r="9">
      <c r="A9" s="4" t="inlineStr">
        <is>
          <t>Goodwill and Other Long-Lived Assets, including Acquired Intangible Assets and Right-of-Use-Asset</t>
        </is>
      </c>
      <c r="B9" s="4" t="inlineStr">
        <is>
          <t>f. Goodwill and Other Long-Lived Assets, including Acquired Intangible Assets and Right-of-Use-Asset: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The Company operates as one reporting segments and considers the enterprise to be the only reporting unit. If the carrying amount of our reporting unit exceeds its fair value, the Company recognizes an impairment loss in an amount equal to that excess, limited to the total amount of goodwill allocated to that reporting unit. No indications of impairment of goodwill were noted during the periods presented. Acquired intangible assets consist of identifiable intangible assets, including developed technology and trademarks, resulting from business combinations. Acquired finite-lived intangible assets are initially recorded at fair value and are amortized on a straight-line basis over their estimated useful lives. Amortization expense of developed technology and trademarks are recorded within cost of revenues and sales and marketing, respectively, in the consolidated statements of operations.</t>
        </is>
      </c>
    </row>
    <row r="10">
      <c r="A10" s="4" t="inlineStr">
        <is>
          <t>Long-Term Lease Deposits</t>
        </is>
      </c>
      <c r="B10" s="4" t="inlineStr">
        <is>
          <t>g. Long-Term Lease Deposits: Long-term lease deposits include long-term deposits for offices.</t>
        </is>
      </c>
    </row>
    <row r="11">
      <c r="A11" s="4" t="inlineStr">
        <is>
          <t>Revenue Recognition</t>
        </is>
      </c>
      <c r="B11" s="4" t="inlineStr">
        <is>
          <t>h. Revenue Recognition: The Company generates revenues primarily in the form of subscription licenses, SaaS revenues and maintenance and services fees. Subscription license revenues are sold on-premises and are comprised of time-based licenses whereby customers use our software (including support and unspecified upgrades and enhancements when and if they are available) for a specified period. In the second half of 2021, the Company launched its first SaaS offering, introducing new products and support for cloud applications and infrastructure. On October 31, 2022, the Company announced the availability of the Varonis Data Security Platform as a SaaS, which was previously only sold as a self-hosted solution. Maintenance and services primarily consist of fees for maintenance and services of perpetual license sales (including support and unspecified upgrades and enhancements when and if they are available) and to a lesser extent professional services, which focus on both operationalizing the software and training its customers to fully leverage the use of our products, although the user can benefit from the software without our assistance. The Company sells its products worldwide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we satisfy a performance obligation. Subscription software that is sold on-premises is recognized at the point of time when the software license has been delivered and the benefit of the asset has transferred. As the Company now has an immaterial amount of perpetual license revenues, these revenues are included within the subscriptions line of the consolidated statements of operations. Maintenance associated with subscription licenses is recognized ratably over the term of the agreement and is included within the subscriptions line of the consolidated statements of operations. The Company's SaaS offerings allow customers to use hosted software, and its revenue is recognized ratably over the associated contract period. As these solutions were only recently offered to customers, the total associated revenues have not yet been material. The Company recognizes revenues from maintenance agreements ratably over the term of the underlying maintenance contract. The term of the maintenance contract is usually one year. Renewals of maintenance contracts create new performance obligations that are satisfied over the new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it separately sells a renewal contract. For professional services, the Company determines the standalone selling prices based on the price at which it separately sells those services. For software licenses, the Company uses the residual approach to determine the standalone selling prices due to the lack of history of selling software license on a standalone basis and the highly variable sales price. Trade receivables are generally recorded at the invoice amount mostly for a one-year period, net of an allowance for credit losses. Deferred revenues represent mostly unrecognized fees billed or collected for maintenance. Deferred revenues are recognized as (or when) we perform under the contract. Pursuant to these contracts, customers are not invoiced for subsequent years until the annual renewal occurs. The amount of revenues recognized in the period that was included in the opening deferred revenues balance was $102,689 for the year ended December 31, 2022. The Company does not grant a right of return to its customers, except for one of its resellers. During the years ended December 31, 2022, 2021 and 2020, there were no returns from this reseller. For information regarding disaggregated revenues, refer to Note 13. i. Contract Costs:</t>
        </is>
      </c>
    </row>
    <row r="12">
      <c r="A12" s="4" t="inlineStr">
        <is>
          <t>Cost of Revenues</t>
        </is>
      </c>
      <c r="B12" s="4" t="inlineStr">
        <is>
          <t>j. Cost of Revenues: Cost of revenues consists of the cost of maintenance and services, resulting from costs associated with support, customer success and professional services. These costs consist primarily of salaries (including payroll tax expense related to stock-based compensation), employee benefits (including commissions and bonuses) and stock-based compensation for our maintenance and services employees; amortization of acquired intangible assets; third-party hosting fees; travel expenses; and allocated overhead costs for facilities, IT and depreciation.</t>
        </is>
      </c>
    </row>
    <row r="13">
      <c r="A13" s="4" t="inlineStr">
        <is>
          <t>Accounting for Stock-Based Compensation</t>
        </is>
      </c>
      <c r="B13" s="4" t="inlineStr">
        <is>
          <t>k.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Company recognizes compensation expenses for the value of its equity awards granted based on the straight-line method over the requisite service period of each of the awards. In addition, the Company grants performance stock units to certain employees under the 2013 Plan. The number of performance stock units earned and eligible to vest are generally determined after a one</t>
        </is>
      </c>
    </row>
    <row r="14">
      <c r="A14" s="4" t="inlineStr">
        <is>
          <t>Business Combinations</t>
        </is>
      </c>
      <c r="B14" s="4" t="inlineStr">
        <is>
          <t xml:space="preserve">l. 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t>
        </is>
      </c>
    </row>
    <row r="15">
      <c r="A15" s="4" t="inlineStr">
        <is>
          <t>Research and Development Costs</t>
        </is>
      </c>
      <c r="B15" s="4" t="inlineStr">
        <is>
          <t>m.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t>
        </is>
      </c>
    </row>
    <row r="16">
      <c r="A16" s="4" t="inlineStr">
        <is>
          <t>Income Taxes</t>
        </is>
      </c>
      <c r="B16" s="4" t="inlineStr">
        <is>
          <t>n. Income Taxes: The Company accounts for income taxes in accordance with ASC No. 740, using the asset and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provisions in its taxes on income.</t>
        </is>
      </c>
    </row>
    <row r="17">
      <c r="A17" s="4" t="inlineStr">
        <is>
          <t>Derivative Instruments</t>
        </is>
      </c>
      <c r="B17" s="4" t="inlineStr">
        <is>
          <t>o.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Over the last several quarters, the Company has closed forward foreign exchange contracts beyond 12 months to capitalize on more favorable rates. In addition, the Company enters into forward contracts to hedge a portion of its monetary items in the balance sheet, such as trade receivables and payables, denominated in Pound Sterling and Euro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t>
        </is>
      </c>
    </row>
    <row r="18">
      <c r="A18" s="4" t="inlineStr">
        <is>
          <t>Concentrations of Credit Risks</t>
        </is>
      </c>
      <c r="B18" s="4" t="inlineStr">
        <is>
          <t>p. Concentrations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Israel, France, Canada, the United Kingdom, Germany, the Netherlands, Ireland, Luxembourg and Australia. Such deposits in the United States may be in excess of insured limits and are not insured in other jurisdictions. The Company maintains cash and cash equivalents with reputable financial institutions and monitors the amount of credit exposure to each financial institution.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credit losses based upon a specific review of all significant outstanding invoices, historical collection experience, customer creditworthiness, current, and future economic and market condition. The Company writes off receivables when they are deemed uncollectible and having exhausted all collection efforts.</t>
        </is>
      </c>
    </row>
    <row r="19">
      <c r="A19" s="4" t="inlineStr">
        <is>
          <t>Retirement and Severance Pay</t>
        </is>
      </c>
      <c r="B19" s="4" t="inlineStr">
        <is>
          <t>q. Retirement and Severance Pay: VSI and Varonis U.S. Public Sector LLC ("VPS") make available to its employees a retirement plan (the “U.S. Plan”) that qualifies as a deferred salary arrangement under Section 401(k) of the Internal Revenue Code of 1986, as amended (the "Code"). Participants in the U.S. Plan may elect to defer a portion of their pre-tax earnings, up to the Internal Revenue Service annual contribution limit. VSI and VPS match 100% of each participant’s contributions up to a maximum of 3% of the participant’s total pay and 50% of each participant’s contributions on contributions between 3% and 5% of the participant’s total pay. Each participant may contribute up to 80% of total remuneration up to the Internal Revenue Service’s annual contribution limit. Contributions to the U.S. Plan are recorded during the year contributed as an expense in the consolidated statements of income. Varonis Systems Ltd ("VSL") makes available to its employees, pursuant to Israel’s Severance Pay Law,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t>
        </is>
      </c>
    </row>
    <row r="20">
      <c r="A20" s="4" t="inlineStr">
        <is>
          <t>Fair Value of Financial Instruments</t>
        </is>
      </c>
      <c r="B20" s="4" t="inlineStr">
        <is>
          <t>r.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marketable securities, trade receivables, short-term deposits and trade payables approximate their fair value due to the short-term maturity of such instruments.</t>
        </is>
      </c>
    </row>
    <row r="21">
      <c r="A21" s="4" t="inlineStr">
        <is>
          <t>Basic and Diluted Net Loss Per Share</t>
        </is>
      </c>
      <c r="B21" s="4" t="inlineStr">
        <is>
          <t xml:space="preserve">s. Basic and Diluted Net Loss Per Share: Basic net loss per share is computed by dividing net loss by the weighted-average number of shares of common stock outstanding during the period. Diluted net loss per share is computed by giving effect to all potentially dilutive securities, including stock options, restricted stock units, performance stock units and the shares related to the conversion of the 1.25% Convertible Senior Notes issued by the Company on May 11, 2020 and due August 2025 in an aggregate principal amount of $253,000 (the "2025 Notes"), to the extent dilutive. Basic and diluted net loss per share was the same for each period presented as the inclusion of all potential shares of common stock outstanding would have been anti-dilutive. There were 9,054,955, 8,556,245 and 9,445,326 potentially dilutive shares from the conversion of outstanding stock options, restricted stock units and performance stock units that were not included in the calculation of diluted net loss per share for the years ending of December 31, 2022, 2021 and 2020, respectively. Additionally, 8,239,254 shares underlying the conversion option of the 2025 Notes are not considered in the calculation of diluted net loss per share as the effect would be anti-dilutive for the years ending of December 31, </t>
        </is>
      </c>
    </row>
    <row r="22">
      <c r="A22" s="4" t="inlineStr">
        <is>
          <t>Contingent Liabilities</t>
        </is>
      </c>
      <c r="B22" s="4" t="inlineStr">
        <is>
          <t>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was not a party to any litigation that could have a material adverse effect on the Company’s business, financial position, results of operations or cash flows.</t>
        </is>
      </c>
    </row>
    <row r="23">
      <c r="A23" s="4" t="inlineStr">
        <is>
          <t>Basis of Presentation</t>
        </is>
      </c>
      <c r="B23" s="4" t="inlineStr">
        <is>
          <t>u. Basis of Presentation: Certain amounts in prior years' financial statements have been recast and reclassified to conform to the current year's presentation.</t>
        </is>
      </c>
    </row>
    <row r="24">
      <c r="A24" s="4" t="inlineStr">
        <is>
          <t>Revolving Credit Facility</t>
        </is>
      </c>
      <c r="B24" s="4" t="inlineStr">
        <is>
          <t>v. Revolving Credit Facility: On August 21, 2020, the Company entered into a credit and security agreement with KeyBank National Association (the "Credit and Security Agreement"), for a three-year secured revolving credit facility of $70,000 (the "Credit Facility"). The Credit Facility maturity date is the earlier of August 21, 2023 or 90 days prior to the scheduled maturity of any convertible debt securities. The fees incurred in connection with entering into the Credit and Security Agreement are amortized on a straight-line basis over the contractual term of the arrangement. Ongoing fees and interest paid on the used and unused portions of the Credit Facility are expensed as incurred and included within financial income (expenses), net on the consolidated statement of operations. The Credit Facility is secured and the Credit and Security Agreement contains customary covenants and customary events of default provisions. As of December 31, 2022, the Company had no balance outstanding on the Credit Facility and was in compliance with all financial covenants and non-financial covenants.</t>
        </is>
      </c>
    </row>
    <row r="25">
      <c r="A25" s="4" t="inlineStr">
        <is>
          <t>Recently Issued Accounting Pronouncements</t>
        </is>
      </c>
      <c r="B25" s="4" t="inlineStr">
        <is>
          <t>w. Recently Issued Accounting Pronouncements Not Yet Adopted: The Company has reviewed recent accounting pronouncements and concluded that they are either not applicable to its business or that no material effect is expected on the consolidated financial statements as a result of their future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Marketable Securities and Short-Term Deposits</t>
        </is>
      </c>
      <c r="B4" s="4" t="inlineStr">
        <is>
          <t xml:space="preserve">Cash, cash equivalents, marketable securities and deposits consist of the following (in thousands): As of December 31, 2022 Amortized Gross Gross Fair Cash and cash equivalents Money market funds $ 278,022 $ — $ — $ 278,022 Total $ 278,022 $ — $ — $ 278,022 Marketable securities US Treasury securities $ 159,165 $ 2 $ (211) $ 158,956 US Agencies securities 55,967 5 (72) 55,900 Commercial paper 13,679 — — 13,679 Corporate bonds 7,804 4 (5) 7,803 Total $ 236,615 $ 11 $ (288) $ 236,338 Short-term deposits Term bank deposits $ 128,350 $ — $ — $ 128,350 Total $ 128,350 $ — $ — $ 128,350 As of December 31, 2021 Amortized Gross Gross Fair Cash and cash equivalents Money market funds $ 414,942 $ — $ — $ 414,942 Total $ 414,942 $ — $ — $ 414,942 Short-term deposits Term bank deposits $ 1,850 $ — $ — $ 1,850 Total $ 1,850 $ — $ — $ 1,850 </t>
        </is>
      </c>
    </row>
    <row r="5">
      <c r="A5" s="4" t="inlineStr">
        <is>
          <t>Property, Plant and Equipment Estimated Useful Life</t>
        </is>
      </c>
      <c r="B5" s="4" t="inlineStr">
        <is>
          <t xml:space="preserve">Depreciation is calculated using the straight-line method over the estimated useful lives of the assets at the following annual rates: % Computer equipment 33% Office furniture and equipment 14% — 15% Leasehold improvements Over the shorter of the expected lease </t>
        </is>
      </c>
    </row>
    <row r="6">
      <c r="A6" s="4" t="inlineStr">
        <is>
          <t>Schedule of Derivative Instruments in Statement of Financial Position, Fair Value</t>
        </is>
      </c>
      <c r="B6" s="4" t="inlineStr">
        <is>
          <t>Derivative instruments measured at fair value and their classification on the consolidated balance sheets are presented in the following table (in thousands): Liabilities as of Assets (liabilities) as of December 31, 2022 December 31, 2021 Notional Fair Notional Fair Foreign exchange forward contract derivatives in cash flow hedging relationships included in prepaid expenses and other current assets and accrued expenses and other short-term liabilities $ 136,426 $ (7,221) $ 115,710 $ 6,083 Foreign exchange forward contract derivatives in cash flow hedging relationships included in long-term other liabilities $ 107,210 $ (2,060) $ — $ — Foreign exchange forward contract derivatives for monetary items included in accrued expenses and other short-term liabilities $ 32,066 $ (226) $ 42,056 $ (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2 2021 Deferred commission $ 19,389 $ 17,930 Prepaid expenses 10,219 6,746 Foreign currency forward contracts derivatives — 6,083 Government institutions &amp; other receivables 7,176 3,333 Short-term deposits &amp; other 406 325 Prepaid expenses and other current assets $ 37,190 $ 34,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 of the following (in thousands): December 31, 2022 2021 Cost: Computer equipment $ 28,998 $ 23,515 Office furniture and equipment 5,717 6,462 Leasehold improvements 45,520 42,419 80,235 72,396 Accumulated depreciation 41,192 34,098 Property and equipment, net $ 39,043 $ 38,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Short Term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ounts Expense and Other Liabilities</t>
        </is>
      </c>
      <c r="B4" s="4" t="inlineStr">
        <is>
          <t xml:space="preserve">Accrued expenses and other short-term liabilities December 31, 2022 2021 Employees $ 42,000 $ 44,057 Government authorities and other 34,745 29,693 Accrued expenses 21,167 19,620 Operating lease liabilities, current 9,872 8,794 Foreign exchange forward contract derivatives 7,447 62 Accrued expenses and other short-term liabilities $ 115,231 $ 102,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ight-of-Use Assets and Lease Liabilities</t>
        </is>
      </c>
      <c r="B4" s="4" t="inlineStr">
        <is>
          <t>Below is a summary of the Company's operating right-of-use assets and operating lease liabilities (in thousands): December 31, 2022 Operating right-of-use assets $ 56,772 Operating lease liabilities, current $ (9,872) Operating lease liabilities, long-term (57,627) Total operating lease liabilities $ (67,499)</t>
        </is>
      </c>
    </row>
    <row r="5">
      <c r="A5" s="4" t="inlineStr">
        <is>
          <t>Lessee, Operating Lease, Liability, Maturity</t>
        </is>
      </c>
      <c r="B5" s="4" t="inlineStr">
        <is>
          <t xml:space="preserve">Minimum lease payments for the Company's right-of-use assets over the remaining lease periods as of December 31, 2022, are as follows (in thousands): December 31, 2022 2023 $ 11,674 2024 10,246 2025 9,643 2026 9,418 2027 9,624 Thereafter 23,663 Total undiscounted lease payments $ 74,268 Less: Imputed interest (6,769) Present value of lease liabilities $ 67,499 </t>
        </is>
      </c>
    </row>
    <row r="6">
      <c r="A6" s="4" t="inlineStr">
        <is>
          <t>Summary of Weighted Average Remaining Lease Terms and Discount Rates</t>
        </is>
      </c>
      <c r="B6" s="4" t="inlineStr">
        <is>
          <t>The weighted average remaining lease terms and discount rates for all operating leases were as follows as of December 31, 2022: Remaining lease term and discount rate: Weighted average remaining lease term (years) 7.34 Weighted average discount rate 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and Capped Call Transac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Net Carrying Amount of Liability and Equity Components of Convertible Notes</t>
        </is>
      </c>
      <c r="B4" s="4" t="inlineStr">
        <is>
          <t xml:space="preserve">The net carrying amount of the 2025 Notes was as follows (in thousands): As of December 31, 2022 Liability Principal $ 253,000 Unamortized issuance costs (4,037) Net carrying amount $ 248,963 </t>
        </is>
      </c>
    </row>
    <row r="5">
      <c r="A5" s="4" t="inlineStr">
        <is>
          <t>Schedule of Interest Expense</t>
        </is>
      </c>
      <c r="B5" s="4" t="inlineStr">
        <is>
          <t xml:space="preserve">The interest expense recognized related to the 2025 Notes for the years ended December 31, 2022, 2021 and 2020 was as follows (in thousands): December 31, 2022 December 31, 2021 December 31, 2020 Contractual interest expense $ 3,162 $ 3,162 $ 2,012 Amortization of debt discount — 5,651 3,369 Amortization of debt issuance costs 1,486 1,219 727 Total $ 4,648 $ 10,032 $ 6,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7800</v>
      </c>
      <c r="C3" s="5" t="n">
        <v>805761</v>
      </c>
    </row>
    <row r="4">
      <c r="A4" s="4" t="inlineStr">
        <is>
          <t>Marketable securities</t>
        </is>
      </c>
      <c r="B4" s="6" t="n">
        <v>236338</v>
      </c>
      <c r="C4" s="6" t="n">
        <v>0</v>
      </c>
    </row>
    <row r="5">
      <c r="A5" s="4" t="inlineStr">
        <is>
          <t>Short-term deposits</t>
        </is>
      </c>
      <c r="B5" s="6" t="n">
        <v>128350</v>
      </c>
      <c r="C5" s="6" t="n">
        <v>1850</v>
      </c>
    </row>
    <row r="6">
      <c r="A6" s="4" t="inlineStr">
        <is>
          <t>Trade receivables (net of allowance of $3,453 and $2,754 at December 31, 2022 and December 31, 2021, respectively)</t>
        </is>
      </c>
      <c r="B6" s="6" t="n">
        <v>135979</v>
      </c>
      <c r="C6" s="6" t="n">
        <v>117179</v>
      </c>
    </row>
    <row r="7">
      <c r="A7" s="4" t="inlineStr">
        <is>
          <t>Prepaid expenses and other current assets</t>
        </is>
      </c>
      <c r="B7" s="6" t="n">
        <v>37190</v>
      </c>
      <c r="C7" s="6" t="n">
        <v>34417</v>
      </c>
    </row>
    <row r="8">
      <c r="A8" s="4" t="inlineStr">
        <is>
          <t>Total current assets</t>
        </is>
      </c>
      <c r="B8" s="6" t="n">
        <v>905657</v>
      </c>
      <c r="C8" s="6" t="n">
        <v>959207</v>
      </c>
    </row>
    <row r="9">
      <c r="A9" s="3" t="inlineStr">
        <is>
          <t>Long-term assets:</t>
        </is>
      </c>
      <c r="B9" s="4" t="inlineStr">
        <is>
          <t xml:space="preserve"> </t>
        </is>
      </c>
      <c r="C9" s="4" t="inlineStr">
        <is>
          <t xml:space="preserve"> </t>
        </is>
      </c>
    </row>
    <row r="10">
      <c r="A10" s="4" t="inlineStr">
        <is>
          <t>Operating lease right-of-use asset</t>
        </is>
      </c>
      <c r="B10" s="6" t="n">
        <v>56772</v>
      </c>
      <c r="C10" s="6" t="n">
        <v>63749</v>
      </c>
    </row>
    <row r="11">
      <c r="A11" s="4" t="inlineStr">
        <is>
          <t>Property and equipment, net</t>
        </is>
      </c>
      <c r="B11" s="6" t="n">
        <v>39043</v>
      </c>
      <c r="C11" s="6" t="n">
        <v>38298</v>
      </c>
    </row>
    <row r="12">
      <c r="A12" s="4" t="inlineStr">
        <is>
          <t>Intangible assets, net</t>
        </is>
      </c>
      <c r="B12" s="6" t="n">
        <v>2788</v>
      </c>
      <c r="C12" s="6" t="n">
        <v>4313</v>
      </c>
    </row>
    <row r="13">
      <c r="A13" s="4" t="inlineStr">
        <is>
          <t>Goodwill</t>
        </is>
      </c>
      <c r="B13" s="6" t="n">
        <v>23135</v>
      </c>
      <c r="C13" s="6" t="n">
        <v>23135</v>
      </c>
    </row>
    <row r="14">
      <c r="A14" s="4" t="inlineStr">
        <is>
          <t>Other assets</t>
        </is>
      </c>
      <c r="B14" s="6" t="n">
        <v>16337</v>
      </c>
      <c r="C14" s="6" t="n">
        <v>19835</v>
      </c>
    </row>
    <row r="15">
      <c r="A15" s="4" t="inlineStr">
        <is>
          <t>Total long-term assets</t>
        </is>
      </c>
      <c r="B15" s="6" t="n">
        <v>138075</v>
      </c>
      <c r="C15" s="6" t="n">
        <v>149330</v>
      </c>
    </row>
    <row r="16">
      <c r="A16" s="4" t="inlineStr">
        <is>
          <t>Total assets</t>
        </is>
      </c>
      <c r="B16" s="6" t="n">
        <v>1043732</v>
      </c>
      <c r="C16" s="6" t="n">
        <v>1108537</v>
      </c>
    </row>
    <row r="17">
      <c r="A17" s="3" t="inlineStr">
        <is>
          <t>Current liabilities:</t>
        </is>
      </c>
      <c r="B17" s="4" t="inlineStr">
        <is>
          <t xml:space="preserve"> </t>
        </is>
      </c>
      <c r="C17" s="4" t="inlineStr">
        <is>
          <t xml:space="preserve"> </t>
        </is>
      </c>
    </row>
    <row r="18">
      <c r="A18" s="4" t="inlineStr">
        <is>
          <t>Trade payables</t>
        </is>
      </c>
      <c r="B18" s="6" t="n">
        <v>2962</v>
      </c>
      <c r="C18" s="6" t="n">
        <v>5324</v>
      </c>
    </row>
    <row r="19">
      <c r="A19" s="4" t="inlineStr">
        <is>
          <t>Accrued expenses and other short-term liabilities</t>
        </is>
      </c>
      <c r="B19" s="6" t="n">
        <v>115231</v>
      </c>
      <c r="C19" s="6" t="n">
        <v>102226</v>
      </c>
    </row>
    <row r="20">
      <c r="A20" s="4" t="inlineStr">
        <is>
          <t>Deferred revenues</t>
        </is>
      </c>
      <c r="B20" s="6" t="n">
        <v>110550</v>
      </c>
      <c r="C20" s="6" t="n">
        <v>104221</v>
      </c>
    </row>
    <row r="21">
      <c r="A21" s="4" t="inlineStr">
        <is>
          <t>Total current liabilities</t>
        </is>
      </c>
      <c r="B21" s="6" t="n">
        <v>228743</v>
      </c>
      <c r="C21" s="6" t="n">
        <v>211771</v>
      </c>
    </row>
    <row r="22">
      <c r="A22" s="3" t="inlineStr">
        <is>
          <t>Long-term liabilities:</t>
        </is>
      </c>
      <c r="B22" s="4" t="inlineStr">
        <is>
          <t xml:space="preserve"> </t>
        </is>
      </c>
      <c r="C22" s="4" t="inlineStr">
        <is>
          <t xml:space="preserve"> </t>
        </is>
      </c>
    </row>
    <row r="23">
      <c r="A23" s="4" t="inlineStr">
        <is>
          <t>Convertible senior notes, net</t>
        </is>
      </c>
      <c r="B23" s="6" t="n">
        <v>248963</v>
      </c>
      <c r="C23" s="6" t="n">
        <v>225330</v>
      </c>
    </row>
    <row r="24">
      <c r="A24" s="4" t="inlineStr">
        <is>
          <t>Operating lease liability</t>
        </is>
      </c>
      <c r="B24" s="6" t="n">
        <v>57627</v>
      </c>
      <c r="C24" s="6" t="n">
        <v>68694</v>
      </c>
    </row>
    <row r="25">
      <c r="A25" s="4" t="inlineStr">
        <is>
          <t>Deferred revenues</t>
        </is>
      </c>
      <c r="B25" s="6" t="n">
        <v>1503</v>
      </c>
      <c r="C25" s="6" t="n">
        <v>2566</v>
      </c>
    </row>
    <row r="26">
      <c r="A26" s="4" t="inlineStr">
        <is>
          <t>Other liabilities</t>
        </is>
      </c>
      <c r="B26" s="6" t="n">
        <v>4771</v>
      </c>
      <c r="C26" s="6" t="n">
        <v>3583</v>
      </c>
    </row>
    <row r="27">
      <c r="A27" s="4" t="inlineStr">
        <is>
          <t>Total long-term liabilities</t>
        </is>
      </c>
      <c r="B27" s="6" t="n">
        <v>312864</v>
      </c>
      <c r="C27" s="6" t="n">
        <v>300173</v>
      </c>
    </row>
    <row r="28">
      <c r="A28" s="3" t="inlineStr">
        <is>
          <t>Stockholders’ equity:</t>
        </is>
      </c>
      <c r="B28" s="4" t="inlineStr">
        <is>
          <t xml:space="preserve"> </t>
        </is>
      </c>
      <c r="C28" s="4" t="inlineStr">
        <is>
          <t xml:space="preserve"> </t>
        </is>
      </c>
    </row>
    <row r="29">
      <c r="A29" s="4" t="inlineStr">
        <is>
          <t>Common stock of $0.001 par value - Authorized: 200,000,000 shares at December 31, 2022 and December 31, 2021; Issued and outstanding: 107,673,052 shares at December 31, 2022 and 107,509,096 shares at December 31, 2021</t>
        </is>
      </c>
      <c r="B29" s="6" t="n">
        <v>108</v>
      </c>
      <c r="C29" s="6" t="n">
        <v>108</v>
      </c>
    </row>
    <row r="30">
      <c r="A30" s="4" t="inlineStr">
        <is>
          <t>Accumulated other comprehensive income (loss)</t>
        </is>
      </c>
      <c r="B30" s="6" t="n">
        <v>-9557</v>
      </c>
      <c r="C30" s="6" t="n">
        <v>6083</v>
      </c>
    </row>
    <row r="31">
      <c r="A31" s="4" t="inlineStr">
        <is>
          <t>Additional paid-in capital</t>
        </is>
      </c>
      <c r="B31" s="6" t="n">
        <v>1055048</v>
      </c>
      <c r="C31" s="6" t="n">
        <v>1018005</v>
      </c>
    </row>
    <row r="32">
      <c r="A32" s="4" t="inlineStr">
        <is>
          <t>Accumulated deficit</t>
        </is>
      </c>
      <c r="B32" s="6" t="n">
        <v>-543474</v>
      </c>
      <c r="C32" s="6" t="n">
        <v>-427603</v>
      </c>
    </row>
    <row r="33">
      <c r="A33" s="4" t="inlineStr">
        <is>
          <t>Total stockholders’ equity</t>
        </is>
      </c>
      <c r="B33" s="6" t="n">
        <v>502125</v>
      </c>
      <c r="C33" s="6" t="n">
        <v>596593</v>
      </c>
    </row>
    <row r="34">
      <c r="A34" s="4" t="inlineStr">
        <is>
          <t>Total liabilities and stockholders’ equity</t>
        </is>
      </c>
      <c r="B34" s="5" t="n">
        <v>1043732</v>
      </c>
      <c r="C34" s="5" t="n">
        <v>1108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otal cost and amortization of intangible assets is comprised of the following (in thousands, except useful life): Intangible assets, net Estimated Useful Life December 31, 2022 Developed technology &amp; trademarks 4 $ 6,110 Total intangible assets 6,110 Less: Accumulated amortization 3,322 Total intangible assets, net $ 2,788 </t>
        </is>
      </c>
    </row>
    <row r="5">
      <c r="A5" s="4" t="inlineStr">
        <is>
          <t>Schedule of Finite-Lived Intangible Assets, Future Amortization Expense</t>
        </is>
      </c>
      <c r="B5" s="4" t="inlineStr">
        <is>
          <t xml:space="preserve">The following table summarizes estimated future amortization expense of our intangible assets as of December 31, 2022 (in thousands): Years ending December 31, Amount 2023 1,525 2024 1,263 Total future amortization expense $ 2,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assets and liabilities that were measured at fair value as of December 31, 2022 and 2021 by level within the fair value hierarchy (in thousands): As of December 31, 2022 As of December 31, 2021 Level I Level Level Fair Level I Level Level Fair Financial assets: Cash equivalents: Money market funds $ 278,022 $ — $ — $ 278,022 $ 414,942 $ — $ — $ 414,942 Marketable securities: US Treasury securities 158,956 — — 158,956 — — — — Agencies 55,900 — — 55,900 — — — — Commercial paper — 13,679 — 13,679 — — — — Corporate bonds — 7,803 — 7,803 — — — — Prepaid expenses and other current assets: Forward foreign exchange contracts — — — — — 6,083 — 6,083 Financial liabilities: Accrued expenses and other short-term liabilities: Forward foreign exchange contracts — (7,447) — (7,447) — (62) — (62) Long-term other liabilities: Forward foreign exchange contracts — (2,060) — (2,060) — — — — Total financial assets (liabilities) $ 492,878 $ 11,975 $ — $ 504,853 $ 414,942 $ 6,021 $ — $ 420,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a. Composition of common stock capital: Authorized Issued and outstanding Number of shares December 31, December 31, 2022 2021 2022 2021 Stock of $0.001 par value: Common stock 200,000,000 200,000,000 107,673,052 107,509,096 </t>
        </is>
      </c>
    </row>
    <row r="5">
      <c r="A5" s="4" t="inlineStr">
        <is>
          <t>Share-based Compensation, Stock Options, Activity</t>
        </is>
      </c>
      <c r="B5" s="4" t="inlineStr">
        <is>
          <t xml:space="preserve">A summary of employees’ stock options activities during the year ended December 31, 2022 is as follows: Year ended December 31, 2022 Number Weighted Aggregate Weighted Options outstanding at the beginning of the year 803,870 $ 7.077 $ 33,524 2.747 Granted — $ — Exercised (112,297) $ 4.268 Forfeited — $ — Options outstanding at the end of the period 691,573 $ 7.533 $ 11,347 1.901 Options exercisable at the end of the period 684,658 $ 7.552 $ 11,220 1.849 </t>
        </is>
      </c>
    </row>
    <row r="6">
      <c r="A6" s="4" t="inlineStr">
        <is>
          <t>Schedule of Share-based Compensation, Shares Authorized under Stock Option Plans, by Exercise Price Range</t>
        </is>
      </c>
      <c r="B6" s="4" t="inlineStr">
        <is>
          <t xml:space="preserve">The options outstanding as of December 31, 2022 have been separated into ranges of exercise price as follows: Range of exercise price Options outstanding as of December 31, 2022 Weighted Weighted Options exercisable as of December 31, 2022 Weighted Weighted $ 4.157 — 5.682 115,572 3.569 $ 5.394 108,657 3.343 $ 5.375 $ 6.503 — 8.077 430,099 1.433 $ 7.111 430,099 1.433 $ 7.111 $ 9.960 120,180 2.142 $ 9.960 120,180 2.142 $ 9.960 $ 13.287 25,722 1.108 $ 13.287 25,722 1.108 $ 13.287 691,573 1.901 $ 7.533 684,658 1.849 $ 7.552 </t>
        </is>
      </c>
    </row>
    <row r="7">
      <c r="A7" s="4" t="inlineStr">
        <is>
          <t>Schedule of Stockholders' Equity Note, Warrants or Rights</t>
        </is>
      </c>
      <c r="B7" s="4" t="inlineStr">
        <is>
          <t>The Company’s outstanding options granted to consultants for services as of December 31, 2022 were as follows: Issuance date Number of options outstanding and exercisable Range of exercise price Exercisable August 2013 - February 2016 22,650 $ 5.623 — $ 13.287 August 2023 - February 2026</t>
        </is>
      </c>
    </row>
    <row r="8">
      <c r="A8" s="4" t="inlineStr">
        <is>
          <t>Schedule of Share-based Compensation, Restricted Stock and Restricted Stock Units Activity</t>
        </is>
      </c>
      <c r="B8" s="4" t="inlineStr">
        <is>
          <t xml:space="preserve">A summary of RSUs and PSUs for employees, consultants and non-employee directors of the Company for the year ended December 31, 2022 is as follows: Number of shares Weighted-average Unvested as of January 1, 2022 7,726,125 $ 42.53 Granted 4,789,227 $ 38.11 Vested (3,308,700) $ 37.24 Forfeited (865,920) $ 45.29 Unvested as of December 31, 2022 8,340,732 $ 41.82 </t>
        </is>
      </c>
    </row>
    <row r="9">
      <c r="A9" s="4" t="inlineStr">
        <is>
          <t>Share-based Payment Arrangement, Performance Shares, Activity</t>
        </is>
      </c>
      <c r="B9" s="4" t="inlineStr">
        <is>
          <t xml:space="preserve">A summary of RSUs and PSUs for employees, consultants and non-employee directors of the Company for the year ended December 31, 2022 is as follows: Number of shares Weighted-average Unvested as of January 1, 2022 7,726,125 $ 42.53 Granted 4,789,227 $ 38.11 Vested (3,308,700) $ 37.24 Forfeited (865,920) $ 45.29 Unvested as of December 31, 2022 8,340,732 $ 41.82 </t>
        </is>
      </c>
    </row>
    <row r="10">
      <c r="A10" s="4" t="inlineStr">
        <is>
          <t>Schedule of Employee Service Share-based Compensation, Allocation of Recognized Period Costs</t>
        </is>
      </c>
      <c r="B10" s="4" t="inlineStr">
        <is>
          <t>The Company recognized stock-based compensation expense in the consolidated statements of operations as follows (in thousands): Year ended December 31, 2022 2021 2020 Cost of revenues $ 10,720 $ 8,995 $ 5,013 Research and development 50,971 36,033 21,979 Sales and marketing 51,793 39,684 25,578 General and administrative 29,378 25,067 16,015 Total $ 142,862 $ 109,779 $ 68,585 h. Follow-on offering: On February 16, 2021, the Company completed a registered public offering of 7,961,538 shares of the Company's common stock, which included 1,038,459 additional optional shares, at a price of $65.00 per share, before underwriting discounts and commissions. The common stock offering generated net proceeds to the Company of approximately $500,034, after deducting $17,466 in underwriting discounts and commissions and offering costs, which have been recorded against the proceeds received from the offering. i. Share Repurchase Program: In October 2022, the Company's board of directors authorized a share repurchase program of up to $100,000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will expire on October 31, 2023. The number of shares to be purchased and the timing of purchases will be based on the Company's trading windows, available liquidity, and general business and market conditions. During 2022, the Company repurchased and subsequently retired 2,914,446 shares under its Share Repurchase Program, for a total of $56,445. At December 31, 2022, the Company had $43,555 of capacity remaining under its Share Repurchase Progr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c. Loss before taxes on income is comprised as follows (in thousands): Year ended December 31, 2022 2021 2020 Domestic $ (75,422) $ (101,245) $ (80,086) Foreign (35,393) (9,594) (5,812) $ (110,815) $ (110,839) $ (85,898)</t>
        </is>
      </c>
    </row>
    <row r="5">
      <c r="A5" s="4" t="inlineStr">
        <is>
          <t>Schedule of Components of Income Tax Expense (Benefit)</t>
        </is>
      </c>
      <c r="B5" s="4" t="inlineStr">
        <is>
          <t xml:space="preserve">d. Taxes on income (loss) are comprised as follows (in thousands): Year ended December 31, 2022 2021 2020 Current: Domestic: Federal $ 3,008 $ (549) $ 90 State 1,314 145 128 Foreign 9,123 5,182 8,854 Total current income tax $ 13,445 $ 4,778 $ 9,072 Deferred: Domestic: Federal $ 83 $ 43 $ 8 State 13 6 1 Foreign 162 1,195 (969) Total deferred income tax $ 258 $ 1,244 $ (960) Income tax expense $ 13,703 $ 6,022 $ 8,112 </t>
        </is>
      </c>
    </row>
    <row r="6">
      <c r="A6" s="4" t="inlineStr">
        <is>
          <t>Schedule of Deferred Tax Assets and Liabilities</t>
        </is>
      </c>
      <c r="B6" s="4" t="inlineStr">
        <is>
          <t>Significant components of our deferred tax assets and liabilities as of December 31, 2022 and 2021 are as follows (in thousands): December 31, 2022 2021 Deferred tax assets: Carry forward losses and credits $ 57,592 $ 82,530 Deferred revenues 13,376 11,628 Accrued payroll, commissions, vacation 6,852 6,867 Equity compensation 22,474 18,469 Allowance for credit losses 772 1,711 Accrued severance pay 294 391 Operating lease liability 12,462 14,453 Section 174 capitalized costs 37,964 — Other 2,784 512 Deferred tax assets before valuation allowance 154,570 136,561 Valuation allowance (142,563) (118,882) Deferred tax assets $ 12,007 $ 17,679 Deferred tax liability: Operating lease right-of-use asset (10,320) (12,478) Convertible senior notes, net — (5,298) Other $ (2,042) $ — Deferred tax liability $ (12,362) $ (17,776) Net deferred tax asset (liability) $ (355) $ (97)</t>
        </is>
      </c>
    </row>
    <row r="7">
      <c r="A7" s="4" t="inlineStr">
        <is>
          <t>Schedule of Effective Income Tax Rate Reconciliation</t>
        </is>
      </c>
      <c r="B7" s="4" t="inlineStr">
        <is>
          <t xml:space="preserve">A reconciliation between the theoretical tax expense, assuming all income is taxed at the statutory tax rate applicable to income of the Company, and the actual tax expense as reported in the consolidated statements of operations is as follows (in thousands, except tax rate): Year ended December 31, 2022 2021 2020 Loss before taxes, as reported in the consolidated statements of operations $ (110,815) $ (110,839) $ (85,898) Statutory tax rate 21 % 21 % 21 % Theoretical tax benefits on the above amount at the US statutory tax rate $ (23,271) $ (23,276) $ (18,039) Income tax at rate other than the U.S. statutory tax rate 10,404 (2,621) 4,845 Tax advances and non-deductible expenses including equity based compensation expenses 941 (8,533) 934 Operating losses and other temporary differences for which valuation allowance was provided 18,201 41,340 22,189 State tax (1,301) (2,945) (2,872) Impact of rate change (207) (2,568) — Change in tax reserve for uncertain tax positions 7,785 4,850 1,489 Other individually immaterial income tax items 1,151 (225) (434) Actual tax expense $ 13,703 $ 6,022 $ 8,112 </t>
        </is>
      </c>
    </row>
    <row r="8">
      <c r="A8" s="4" t="inlineStr">
        <is>
          <t>Schedule of Unrecognized Tax Benefits Roll Forward</t>
        </is>
      </c>
      <c r="B8" s="4" t="inlineStr">
        <is>
          <t xml:space="preserve">g. A reconciliation of the beginning and ending amounts of unrecognized tax benefits, including interest and penalties, in the years ended December 31, 2022 and 2021 are as follows (in thousands): Gross unrecognized tax benefits as of January 1, 2021 $ 4,690 Increase in tax position for current year 4,335 Increase in tax position for prior years 3,624 Decrease in tax position for prior years (870) Decrease for lapse of statute of limitations/settlements (2,239) Gross unrecognized tax benefits as of December 31, 2021 $ 9,540 Increase in tax position for current year 7,631 Increase in tax position for prior years 830 Decrease in tax position for prior years (677) Gross unrecognized tax benefits as of December 31, 2022 $ 17,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come (Expenses), Net (Tables)</t>
        </is>
      </c>
      <c r="B1" s="2" t="inlineStr">
        <is>
          <t>12 Months Ended</t>
        </is>
      </c>
    </row>
    <row r="2">
      <c r="B2" s="2" t="inlineStr">
        <is>
          <t>Dec. 31, 2022</t>
        </is>
      </c>
    </row>
    <row r="3">
      <c r="A3" s="3" t="inlineStr">
        <is>
          <t>Financial Income (Expenses), Net [Abstract]</t>
        </is>
      </c>
      <c r="B3" s="4" t="inlineStr">
        <is>
          <t xml:space="preserve"> </t>
        </is>
      </c>
    </row>
    <row r="4">
      <c r="A4" s="4" t="inlineStr">
        <is>
          <t>Schedule Of Nonoperating Income, by Component</t>
        </is>
      </c>
      <c r="B4" s="4" t="inlineStr">
        <is>
          <t>Year ended December 31, 2022 2021 2020 Financial income: Interest on bank deposits &amp; other $ 10,414 $ 164 $ 674 Foreign exchange gains, net 5,147 — — 15,561 164 674 Financial expenses: Amortization of debt discount and issuance costs 1,486 6,870 4,096 Interest expenses, principally from convertible note 3,167 3,168 2,017 Foreign exchange losses, net — 1,699 1,726 Bank and other charges 495 572 318 (5,148) (12,309) (8,157) Financial income (expenses), net $ 10,413 $ (12,145) $ (7,4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Geographic Areas</t>
        </is>
      </c>
      <c r="B4" s="4" t="inlineStr">
        <is>
          <t>The following is a summary of revenues within geographic areas (in thousands): Year ended December 31, 2022 2021 2020 Revenues based on customer’s location: North America $ 352,298 $ 279,104 $ 207,488 EMEA (*) 107,848 101,694 77,093 Rest of the World 13,488 9,336 8,108 Total revenues $ 473,634 $ 390,134 $ 292,689 (*) Sales to customers in France did not exceed 10% of total revenues for the year ended December 31, 2022. Sales to customers in France accounted for 10.5% and 10.6% of the Company’s revenues for the years ended December 31, 2021 and 2020, respectively.</t>
        </is>
      </c>
    </row>
    <row r="5">
      <c r="A5" s="4" t="inlineStr">
        <is>
          <t>Long-lived Assets by Geographic Areas</t>
        </is>
      </c>
      <c r="B5" s="4" t="inlineStr">
        <is>
          <t xml:space="preserve">The following is a summary of long-lived assets, including property and equipment, net and operating lease right-of-use assets, within geographic areas (in thousands): December 31, 2022 2021 Long-lived assets by geographic region: United States $ 40,304 $ 43,317 Israel 38,385 40,169 Ireland 15,019 16,341 Other 2,107 2,220 $ 95,815 $ 102,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General (Details Textual)</t>
        </is>
      </c>
      <c r="B1" s="2" t="inlineStr">
        <is>
          <t>Dec. 31, 2022 subsidiary</t>
        </is>
      </c>
    </row>
    <row r="2">
      <c r="A2" s="3" t="inlineStr">
        <is>
          <t>Organization, Consolidation and Presentation of Financial Statements [Abstract]</t>
        </is>
      </c>
      <c r="B2" s="4" t="inlineStr">
        <is>
          <t xml:space="preserve"> </t>
        </is>
      </c>
    </row>
    <row r="3">
      <c r="A3" s="4" t="inlineStr">
        <is>
          <t>Subsidiary or equity method investee, number</t>
        </is>
      </c>
      <c r="B3"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Short-term Deposits (Details) - USD ($) $ in Thousands</t>
        </is>
      </c>
      <c r="B1" s="2" t="inlineStr">
        <is>
          <t>Dec. 31, 2022</t>
        </is>
      </c>
      <c r="C1" s="2" t="inlineStr">
        <is>
          <t>Dec. 31, 2021</t>
        </is>
      </c>
    </row>
    <row r="2">
      <c r="A2" s="3" t="inlineStr">
        <is>
          <t>Significant Accounting Policies [Line Items]</t>
        </is>
      </c>
      <c r="B2" s="4" t="inlineStr">
        <is>
          <t xml:space="preserve"> </t>
        </is>
      </c>
      <c r="C2" s="4" t="inlineStr">
        <is>
          <t xml:space="preserve"> </t>
        </is>
      </c>
    </row>
    <row r="3">
      <c r="A3" s="4" t="inlineStr">
        <is>
          <t>Money market funds</t>
        </is>
      </c>
      <c r="B3" s="5" t="n">
        <v>278022</v>
      </c>
      <c r="C3" s="5" t="n">
        <v>414942</v>
      </c>
    </row>
    <row r="4">
      <c r="A4" s="4" t="inlineStr">
        <is>
          <t>Marketable securities</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Amortized Cost</t>
        </is>
      </c>
      <c r="B6" s="6" t="n">
        <v>236615</v>
      </c>
      <c r="C6" s="4" t="inlineStr">
        <is>
          <t xml:space="preserve"> </t>
        </is>
      </c>
    </row>
    <row r="7">
      <c r="A7" s="4" t="inlineStr">
        <is>
          <t>Gross Unrealized Gains</t>
        </is>
      </c>
      <c r="B7" s="6" t="n">
        <v>11</v>
      </c>
      <c r="C7" s="4" t="inlineStr">
        <is>
          <t xml:space="preserve"> </t>
        </is>
      </c>
    </row>
    <row r="8">
      <c r="A8" s="4" t="inlineStr">
        <is>
          <t>Gross Unrealized Losses</t>
        </is>
      </c>
      <c r="B8" s="6" t="n">
        <v>-288</v>
      </c>
      <c r="C8" s="4" t="inlineStr">
        <is>
          <t xml:space="preserve"> </t>
        </is>
      </c>
    </row>
    <row r="9">
      <c r="A9" s="4" t="inlineStr">
        <is>
          <t>Fair Value</t>
        </is>
      </c>
      <c r="B9" s="6" t="n">
        <v>236338</v>
      </c>
      <c r="C9" s="4" t="inlineStr">
        <is>
          <t xml:space="preserve"> </t>
        </is>
      </c>
    </row>
    <row r="10">
      <c r="A10" s="4" t="inlineStr">
        <is>
          <t>US Treasury securities</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Amortized Cost</t>
        </is>
      </c>
      <c r="B12" s="6" t="n">
        <v>159165</v>
      </c>
      <c r="C12" s="4" t="inlineStr">
        <is>
          <t xml:space="preserve"> </t>
        </is>
      </c>
    </row>
    <row r="13">
      <c r="A13" s="4" t="inlineStr">
        <is>
          <t>Gross Unrealized Gains</t>
        </is>
      </c>
      <c r="B13" s="6" t="n">
        <v>2</v>
      </c>
      <c r="C13" s="4" t="inlineStr">
        <is>
          <t xml:space="preserve"> </t>
        </is>
      </c>
    </row>
    <row r="14">
      <c r="A14" s="4" t="inlineStr">
        <is>
          <t>Gross Unrealized Losses</t>
        </is>
      </c>
      <c r="B14" s="6" t="n">
        <v>-211</v>
      </c>
      <c r="C14" s="4" t="inlineStr">
        <is>
          <t xml:space="preserve"> </t>
        </is>
      </c>
    </row>
    <row r="15">
      <c r="A15" s="4" t="inlineStr">
        <is>
          <t>Fair Value</t>
        </is>
      </c>
      <c r="B15" s="6" t="n">
        <v>158956</v>
      </c>
      <c r="C15" s="4" t="inlineStr">
        <is>
          <t xml:space="preserve"> </t>
        </is>
      </c>
    </row>
    <row r="16">
      <c r="A16" s="4" t="inlineStr">
        <is>
          <t>US Agencies securities</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Amortized Cost</t>
        </is>
      </c>
      <c r="B18" s="6" t="n">
        <v>55967</v>
      </c>
      <c r="C18" s="4" t="inlineStr">
        <is>
          <t xml:space="preserve"> </t>
        </is>
      </c>
    </row>
    <row r="19">
      <c r="A19" s="4" t="inlineStr">
        <is>
          <t>Gross Unrealized Gains</t>
        </is>
      </c>
      <c r="B19" s="6" t="n">
        <v>5</v>
      </c>
      <c r="C19" s="4" t="inlineStr">
        <is>
          <t xml:space="preserve"> </t>
        </is>
      </c>
    </row>
    <row r="20">
      <c r="A20" s="4" t="inlineStr">
        <is>
          <t>Gross Unrealized Losses</t>
        </is>
      </c>
      <c r="B20" s="6" t="n">
        <v>-72</v>
      </c>
      <c r="C20" s="4" t="inlineStr">
        <is>
          <t xml:space="preserve"> </t>
        </is>
      </c>
    </row>
    <row r="21">
      <c r="A21" s="4" t="inlineStr">
        <is>
          <t>Fair Value</t>
        </is>
      </c>
      <c r="B21" s="6" t="n">
        <v>55900</v>
      </c>
      <c r="C21" s="4" t="inlineStr">
        <is>
          <t xml:space="preserve"> </t>
        </is>
      </c>
    </row>
    <row r="22">
      <c r="A22" s="4" t="inlineStr">
        <is>
          <t>Commercial paper</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Amortized Cost</t>
        </is>
      </c>
      <c r="B24" s="6" t="n">
        <v>13679</v>
      </c>
      <c r="C24" s="4" t="inlineStr">
        <is>
          <t xml:space="preserve"> </t>
        </is>
      </c>
    </row>
    <row r="25">
      <c r="A25" s="4" t="inlineStr">
        <is>
          <t>Gross Unrealized Gains</t>
        </is>
      </c>
      <c r="B25" s="6" t="n">
        <v>0</v>
      </c>
      <c r="C25" s="4" t="inlineStr">
        <is>
          <t xml:space="preserve"> </t>
        </is>
      </c>
    </row>
    <row r="26">
      <c r="A26" s="4" t="inlineStr">
        <is>
          <t>Gross Unrealized Losses</t>
        </is>
      </c>
      <c r="B26" s="6" t="n">
        <v>0</v>
      </c>
      <c r="C26" s="4" t="inlineStr">
        <is>
          <t xml:space="preserve"> </t>
        </is>
      </c>
    </row>
    <row r="27">
      <c r="A27" s="4" t="inlineStr">
        <is>
          <t>Fair Value</t>
        </is>
      </c>
      <c r="B27" s="6" t="n">
        <v>13679</v>
      </c>
      <c r="C27" s="4" t="inlineStr">
        <is>
          <t xml:space="preserve"> </t>
        </is>
      </c>
    </row>
    <row r="28">
      <c r="A28" s="4" t="inlineStr">
        <is>
          <t>Corporate bonds</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Amortized Cost</t>
        </is>
      </c>
      <c r="B30" s="6" t="n">
        <v>7804</v>
      </c>
      <c r="C30" s="4" t="inlineStr">
        <is>
          <t xml:space="preserve"> </t>
        </is>
      </c>
    </row>
    <row r="31">
      <c r="A31" s="4" t="inlineStr">
        <is>
          <t>Gross Unrealized Gains</t>
        </is>
      </c>
      <c r="B31" s="6" t="n">
        <v>4</v>
      </c>
      <c r="C31" s="4" t="inlineStr">
        <is>
          <t xml:space="preserve"> </t>
        </is>
      </c>
    </row>
    <row r="32">
      <c r="A32" s="4" t="inlineStr">
        <is>
          <t>Gross Unrealized Losses</t>
        </is>
      </c>
      <c r="B32" s="6" t="n">
        <v>-5</v>
      </c>
      <c r="C32" s="4" t="inlineStr">
        <is>
          <t xml:space="preserve"> </t>
        </is>
      </c>
    </row>
    <row r="33">
      <c r="A33" s="4" t="inlineStr">
        <is>
          <t>Fair Value</t>
        </is>
      </c>
      <c r="B33" s="6" t="n">
        <v>7803</v>
      </c>
      <c r="C33" s="4" t="inlineStr">
        <is>
          <t xml:space="preserve"> </t>
        </is>
      </c>
    </row>
    <row r="34">
      <c r="A34" s="4" t="inlineStr">
        <is>
          <t>Short-term deposits</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Amortized Cost</t>
        </is>
      </c>
      <c r="B36" s="6" t="n">
        <v>128350</v>
      </c>
      <c r="C36" s="6" t="n">
        <v>1850</v>
      </c>
    </row>
    <row r="37">
      <c r="A37" s="4" t="inlineStr">
        <is>
          <t>Gross Unrealized Gains</t>
        </is>
      </c>
      <c r="B37" s="6" t="n">
        <v>0</v>
      </c>
      <c r="C37" s="6" t="n">
        <v>0</v>
      </c>
    </row>
    <row r="38">
      <c r="A38" s="4" t="inlineStr">
        <is>
          <t>Gross Unrealized Losses</t>
        </is>
      </c>
      <c r="B38" s="6" t="n">
        <v>0</v>
      </c>
      <c r="C38" s="6" t="n">
        <v>0</v>
      </c>
    </row>
    <row r="39">
      <c r="A39" s="4" t="inlineStr">
        <is>
          <t>Fair Value</t>
        </is>
      </c>
      <c r="B39" s="6" t="n">
        <v>128350</v>
      </c>
      <c r="C39" s="6" t="n">
        <v>1850</v>
      </c>
    </row>
    <row r="40">
      <c r="A40" s="4" t="inlineStr">
        <is>
          <t>Term bank deposits</t>
        </is>
      </c>
      <c r="B40" s="4" t="inlineStr">
        <is>
          <t xml:space="preserve"> </t>
        </is>
      </c>
      <c r="C40" s="4" t="inlineStr">
        <is>
          <t xml:space="preserve"> </t>
        </is>
      </c>
    </row>
    <row r="41">
      <c r="A41" s="3" t="inlineStr">
        <is>
          <t>Significant Accounting Policies [Line Items]</t>
        </is>
      </c>
      <c r="B41" s="4" t="inlineStr">
        <is>
          <t xml:space="preserve"> </t>
        </is>
      </c>
      <c r="C41" s="4" t="inlineStr">
        <is>
          <t xml:space="preserve"> </t>
        </is>
      </c>
    </row>
    <row r="42">
      <c r="A42" s="4" t="inlineStr">
        <is>
          <t>Amortized Cost</t>
        </is>
      </c>
      <c r="B42" s="6" t="n">
        <v>128350</v>
      </c>
      <c r="C42" s="6" t="n">
        <v>1850</v>
      </c>
    </row>
    <row r="43">
      <c r="A43" s="4" t="inlineStr">
        <is>
          <t>Gross Unrealized Gains</t>
        </is>
      </c>
      <c r="B43" s="6" t="n">
        <v>0</v>
      </c>
      <c r="C43" s="6" t="n">
        <v>0</v>
      </c>
    </row>
    <row r="44">
      <c r="A44" s="4" t="inlineStr">
        <is>
          <t>Gross Unrealized Losses</t>
        </is>
      </c>
      <c r="B44" s="6" t="n">
        <v>0</v>
      </c>
      <c r="C44" s="6" t="n">
        <v>0</v>
      </c>
    </row>
    <row r="45">
      <c r="A45" s="4" t="inlineStr">
        <is>
          <t>Fair Value</t>
        </is>
      </c>
      <c r="B45" s="6" t="n">
        <v>128350</v>
      </c>
      <c r="C45" s="6" t="n">
        <v>1850</v>
      </c>
    </row>
    <row r="46">
      <c r="A46" s="4" t="inlineStr">
        <is>
          <t>Money market funds</t>
        </is>
      </c>
      <c r="B46" s="4" t="inlineStr">
        <is>
          <t xml:space="preserve"> </t>
        </is>
      </c>
      <c r="C46" s="4" t="inlineStr">
        <is>
          <t xml:space="preserve"> </t>
        </is>
      </c>
    </row>
    <row r="47">
      <c r="A47" s="3" t="inlineStr">
        <is>
          <t>Significant Accounting Policies [Line Items]</t>
        </is>
      </c>
      <c r="B47" s="4" t="inlineStr">
        <is>
          <t xml:space="preserve"> </t>
        </is>
      </c>
      <c r="C47" s="4" t="inlineStr">
        <is>
          <t xml:space="preserve"> </t>
        </is>
      </c>
    </row>
    <row r="48">
      <c r="A48" s="4" t="inlineStr">
        <is>
          <t>Money market funds</t>
        </is>
      </c>
      <c r="B48" s="5" t="n">
        <v>278022</v>
      </c>
      <c r="C48" s="5" t="n">
        <v>4149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ignificant Accounting Policies (Details Textual) - USD ($)</t>
        </is>
      </c>
      <c r="C1" s="2" t="inlineStr">
        <is>
          <t>12 Months Ended</t>
        </is>
      </c>
    </row>
    <row r="2">
      <c r="B2" s="2" t="inlineStr">
        <is>
          <t>Aug. 21, 2020</t>
        </is>
      </c>
      <c r="C2" s="2" t="inlineStr">
        <is>
          <t>Dec. 31, 2022</t>
        </is>
      </c>
      <c r="D2" s="2" t="inlineStr">
        <is>
          <t>Dec. 31, 2021</t>
        </is>
      </c>
      <c r="E2" s="2" t="inlineStr">
        <is>
          <t>Dec. 31, 2020</t>
        </is>
      </c>
      <c r="F2" s="2" t="inlineStr">
        <is>
          <t>May 1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impairment loss</t>
        </is>
      </c>
      <c r="B4" s="4" t="inlineStr">
        <is>
          <t xml:space="preserve"> </t>
        </is>
      </c>
      <c r="C4" s="5" t="n">
        <v>0</v>
      </c>
      <c r="D4" s="5" t="n">
        <v>0</v>
      </c>
      <c r="E4" s="4" t="inlineStr">
        <is>
          <t xml:space="preserve"> </t>
        </is>
      </c>
      <c r="F4" s="4" t="inlineStr">
        <is>
          <t xml:space="preserve"> </t>
        </is>
      </c>
    </row>
    <row r="5">
      <c r="A5" s="4" t="inlineStr">
        <is>
          <t>Contract with customer, liability, revenue recognized</t>
        </is>
      </c>
      <c r="B5" s="4" t="inlineStr">
        <is>
          <t xml:space="preserve"> </t>
        </is>
      </c>
      <c r="C5" s="6" t="n">
        <v>102689000</v>
      </c>
      <c r="D5" s="4" t="inlineStr">
        <is>
          <t xml:space="preserve"> </t>
        </is>
      </c>
      <c r="E5" s="4" t="inlineStr">
        <is>
          <t xml:space="preserve"> </t>
        </is>
      </c>
      <c r="F5" s="4" t="inlineStr">
        <is>
          <t xml:space="preserve"> </t>
        </is>
      </c>
    </row>
    <row r="6">
      <c r="A6" s="4" t="inlineStr">
        <is>
          <t>Sales returns</t>
        </is>
      </c>
      <c r="B6" s="4" t="inlineStr">
        <is>
          <t xml:space="preserve"> </t>
        </is>
      </c>
      <c r="C6" s="5" t="n">
        <v>0</v>
      </c>
      <c r="D6" s="6" t="n">
        <v>0</v>
      </c>
      <c r="E6" s="5" t="n">
        <v>0</v>
      </c>
      <c r="F6" s="4" t="inlineStr">
        <is>
          <t xml:space="preserve"> </t>
        </is>
      </c>
    </row>
    <row r="7">
      <c r="A7" s="4" t="inlineStr">
        <is>
          <t>Capitalized contract cost, amortization period (years)</t>
        </is>
      </c>
      <c r="B7" s="4" t="inlineStr">
        <is>
          <t xml:space="preserve"> </t>
        </is>
      </c>
      <c r="C7" s="4" t="inlineStr">
        <is>
          <t>4 years</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142862000</v>
      </c>
      <c r="D8" s="6" t="n">
        <v>109779000</v>
      </c>
      <c r="E8" s="6" t="n">
        <v>68585000</v>
      </c>
      <c r="F8" s="4" t="inlineStr">
        <is>
          <t xml:space="preserve"> </t>
        </is>
      </c>
    </row>
    <row r="9">
      <c r="A9" s="4" t="inlineStr">
        <is>
          <t>Loss (income) on derivative instruments reclassified into earnings, net of tax</t>
        </is>
      </c>
      <c r="B9" s="4" t="inlineStr">
        <is>
          <t xml:space="preserve"> </t>
        </is>
      </c>
      <c r="C9" s="6" t="n">
        <v>3818000</v>
      </c>
      <c r="D9" s="6" t="n">
        <v>-8901000</v>
      </c>
      <c r="E9" s="6" t="n">
        <v>5795000</v>
      </c>
      <c r="F9" s="4" t="inlineStr">
        <is>
          <t xml:space="preserve"> </t>
        </is>
      </c>
    </row>
    <row r="10">
      <c r="A10" s="4" t="inlineStr">
        <is>
          <t>Derivative instruments not designated as hedging instruments, gain (loss), net</t>
        </is>
      </c>
      <c r="B10" s="4" t="inlineStr">
        <is>
          <t xml:space="preserve"> </t>
        </is>
      </c>
      <c r="C10" s="6" t="n">
        <v>2146000</v>
      </c>
      <c r="D10" s="6" t="n">
        <v>-959000</v>
      </c>
      <c r="E10" s="6" t="n">
        <v>-1144000</v>
      </c>
      <c r="F10" s="4" t="inlineStr">
        <is>
          <t xml:space="preserve"> </t>
        </is>
      </c>
    </row>
    <row r="11">
      <c r="A11" s="4" t="inlineStr">
        <is>
          <t>Severance and retirement costs</t>
        </is>
      </c>
      <c r="B11" s="4" t="inlineStr">
        <is>
          <t xml:space="preserve"> </t>
        </is>
      </c>
      <c r="C11" s="5" t="n">
        <v>11366000</v>
      </c>
      <c r="D11" s="5" t="n">
        <v>9598000</v>
      </c>
      <c r="E11" s="5" t="n">
        <v>7169000</v>
      </c>
      <c r="F11" s="4" t="inlineStr">
        <is>
          <t xml:space="preserve"> </t>
        </is>
      </c>
    </row>
    <row r="12">
      <c r="A12" s="4" t="inlineStr">
        <is>
          <t>Restricted Stock Units and 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shares</t>
        </is>
      </c>
      <c r="B14" s="4" t="inlineStr">
        <is>
          <t xml:space="preserve"> </t>
        </is>
      </c>
      <c r="C14" s="6" t="n">
        <v>9054955</v>
      </c>
      <c r="D14" s="6" t="n">
        <v>8556245</v>
      </c>
      <c r="E14" s="6" t="n">
        <v>9445326</v>
      </c>
      <c r="F14" s="4" t="inlineStr">
        <is>
          <t xml:space="preserve"> </t>
        </is>
      </c>
    </row>
    <row r="15">
      <c r="A15" s="4" t="inlineStr">
        <is>
          <t>2025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5" t="n">
        <v>253000000</v>
      </c>
      <c r="D17" s="4" t="inlineStr">
        <is>
          <t xml:space="preserve"> </t>
        </is>
      </c>
      <c r="E17" s="4" t="inlineStr">
        <is>
          <t xml:space="preserve"> </t>
        </is>
      </c>
      <c r="F17" s="4" t="inlineStr">
        <is>
          <t xml:space="preserve"> </t>
        </is>
      </c>
    </row>
    <row r="18">
      <c r="A18" s="4" t="inlineStr">
        <is>
          <t>2025 Senior Notes | Convertible Debt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shares</t>
        </is>
      </c>
      <c r="B20" s="4" t="inlineStr">
        <is>
          <t xml:space="preserve"> </t>
        </is>
      </c>
      <c r="C20" s="6" t="n">
        <v>8239254</v>
      </c>
      <c r="D20" s="6" t="n">
        <v>8239254</v>
      </c>
      <c r="E20" s="6" t="n">
        <v>8239254</v>
      </c>
      <c r="F20" s="4" t="inlineStr">
        <is>
          <t xml:space="preserve"> </t>
        </is>
      </c>
    </row>
    <row r="21">
      <c r="A21" s="4" t="inlineStr">
        <is>
          <t>Convertible Debt | 2025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tated percentage</t>
        </is>
      </c>
      <c r="B23" s="4" t="inlineStr">
        <is>
          <t xml:space="preserve"> </t>
        </is>
      </c>
      <c r="C23" s="4" t="inlineStr">
        <is>
          <t xml:space="preserve"> </t>
        </is>
      </c>
      <c r="D23" s="4" t="inlineStr">
        <is>
          <t xml:space="preserve"> </t>
        </is>
      </c>
      <c r="E23" s="4" t="inlineStr">
        <is>
          <t xml:space="preserve"> </t>
        </is>
      </c>
      <c r="F23" s="9" t="n">
        <v>0.0125</v>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5" t="n">
        <v>253000000</v>
      </c>
    </row>
    <row r="25">
      <c r="A25" s="4" t="inlineStr">
        <is>
          <t>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term</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5" t="n">
        <v>70000000</v>
      </c>
      <c r="C28" s="4" t="inlineStr">
        <is>
          <t xml:space="preserve"> </t>
        </is>
      </c>
      <c r="D28" s="4" t="inlineStr">
        <is>
          <t xml:space="preserve"> </t>
        </is>
      </c>
      <c r="E28" s="4" t="inlineStr">
        <is>
          <t xml:space="preserve"> </t>
        </is>
      </c>
      <c r="F28" s="4" t="inlineStr">
        <is>
          <t xml:space="preserve"> </t>
        </is>
      </c>
    </row>
    <row r="29">
      <c r="A29" s="4" t="inlineStr">
        <is>
          <t>Long-term debt</t>
        </is>
      </c>
      <c r="B29" s="4" t="inlineStr">
        <is>
          <t xml:space="preserve"> </t>
        </is>
      </c>
      <c r="C29" s="5" t="n">
        <v>0</v>
      </c>
      <c r="D29" s="4" t="inlineStr">
        <is>
          <t xml:space="preserve"> </t>
        </is>
      </c>
      <c r="E29" s="4" t="inlineStr">
        <is>
          <t xml:space="preserve"> </t>
        </is>
      </c>
      <c r="F29" s="4" t="inlineStr">
        <is>
          <t xml:space="preserve"> </t>
        </is>
      </c>
    </row>
    <row r="30">
      <c r="A30" s="4" t="inlineStr">
        <is>
          <t>Long-term other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reserve</t>
        </is>
      </c>
      <c r="B32" s="4" t="inlineStr">
        <is>
          <t xml:space="preserve"> </t>
        </is>
      </c>
      <c r="C32" s="5" t="n">
        <v>2357000</v>
      </c>
      <c r="D32" s="5" t="n">
        <v>2877000</v>
      </c>
      <c r="E32" s="4" t="inlineStr">
        <is>
          <t xml:space="preserve"> </t>
        </is>
      </c>
      <c r="F32" s="4" t="inlineStr">
        <is>
          <t xml:space="preserve"> </t>
        </is>
      </c>
    </row>
    <row r="33">
      <c r="A33" s="4" t="inlineStr">
        <is>
          <t>Israel | VSIL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ined contribution plan, maximum annual contributions per employee, percent</t>
        </is>
      </c>
      <c r="B35" s="4" t="inlineStr">
        <is>
          <t xml:space="preserve"> </t>
        </is>
      </c>
      <c r="C35" s="9" t="n">
        <v>0.0833</v>
      </c>
      <c r="D35" s="4" t="inlineStr">
        <is>
          <t xml:space="preserve"> </t>
        </is>
      </c>
      <c r="E35" s="4" t="inlineStr">
        <is>
          <t xml:space="preserve"> </t>
        </is>
      </c>
      <c r="F35" s="4" t="inlineStr">
        <is>
          <t xml:space="preserve"> </t>
        </is>
      </c>
    </row>
    <row r="36">
      <c r="A36" s="4" t="inlineStr">
        <is>
          <t>Deferred Salary Arrangement | United Sta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ined contribution plan, employer matching contribution, percent of match</t>
        </is>
      </c>
      <c r="B38" s="4" t="inlineStr">
        <is>
          <t xml:space="preserve"> </t>
        </is>
      </c>
      <c r="C38" s="10" t="n">
        <v>1</v>
      </c>
      <c r="D38" s="4" t="inlineStr">
        <is>
          <t xml:space="preserve"> </t>
        </is>
      </c>
      <c r="E38" s="4" t="inlineStr">
        <is>
          <t xml:space="preserve"> </t>
        </is>
      </c>
      <c r="F38" s="4" t="inlineStr">
        <is>
          <t xml:space="preserve"> </t>
        </is>
      </c>
    </row>
    <row r="39">
      <c r="A39" s="4" t="inlineStr">
        <is>
          <t>Defined contribution plan, employer matching contribution, percent of participants contribution</t>
        </is>
      </c>
      <c r="B39" s="4" t="inlineStr">
        <is>
          <t xml:space="preserve"> </t>
        </is>
      </c>
      <c r="C39" s="10" t="n">
        <v>0.5</v>
      </c>
      <c r="D39" s="4" t="inlineStr">
        <is>
          <t xml:space="preserve"> </t>
        </is>
      </c>
      <c r="E39" s="4" t="inlineStr">
        <is>
          <t xml:space="preserve"> </t>
        </is>
      </c>
      <c r="F39" s="4" t="inlineStr">
        <is>
          <t xml:space="preserve"> </t>
        </is>
      </c>
    </row>
    <row r="40">
      <c r="A40" s="4" t="inlineStr">
        <is>
          <t>Foreign Exchange Con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ss (income) on derivative instruments reclassified into earnings, net of tax</t>
        </is>
      </c>
      <c r="B42" s="4" t="inlineStr">
        <is>
          <t xml:space="preserve"> </t>
        </is>
      </c>
      <c r="C42" s="5" t="n">
        <v>3818000</v>
      </c>
      <c r="D42" s="5" t="n">
        <v>-8901000</v>
      </c>
      <c r="E42" s="5" t="n">
        <v>-257000</v>
      </c>
      <c r="F42" s="4" t="inlineStr">
        <is>
          <t xml:space="preserve"> </t>
        </is>
      </c>
    </row>
    <row r="43">
      <c r="A43" s="4" t="inlineStr">
        <is>
          <t>United States of America, Dolla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 interest rate</t>
        </is>
      </c>
      <c r="B45" s="4" t="inlineStr">
        <is>
          <t xml:space="preserve"> </t>
        </is>
      </c>
      <c r="C45" s="4" t="inlineStr">
        <is>
          <t xml:space="preserve"> </t>
        </is>
      </c>
      <c r="D45" s="9" t="n">
        <v>0.0015</v>
      </c>
      <c r="E45" s="4" t="inlineStr">
        <is>
          <t xml:space="preserve"> </t>
        </is>
      </c>
      <c r="F45" s="4" t="inlineStr">
        <is>
          <t xml:space="preserve"> </t>
        </is>
      </c>
    </row>
    <row r="46">
      <c r="A46" s="4" t="inlineStr">
        <is>
          <t>Minimum | Deferred Salary Arrangement | United Sta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ined contribution plan, contributions, percentage of participants base pay</t>
        </is>
      </c>
      <c r="B48" s="4" t="inlineStr">
        <is>
          <t xml:space="preserve"> </t>
        </is>
      </c>
      <c r="C48" s="10" t="n">
        <v>0.03</v>
      </c>
      <c r="D48" s="4" t="inlineStr">
        <is>
          <t xml:space="preserve"> </t>
        </is>
      </c>
      <c r="E48" s="4" t="inlineStr">
        <is>
          <t xml:space="preserve"> </t>
        </is>
      </c>
      <c r="F48" s="4" t="inlineStr">
        <is>
          <t xml:space="preserve"> </t>
        </is>
      </c>
    </row>
    <row r="49">
      <c r="A49" s="4" t="inlineStr">
        <is>
          <t>Minimum | United States of America, Dolla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interest rate</t>
        </is>
      </c>
      <c r="B51" s="4" t="inlineStr">
        <is>
          <t xml:space="preserve"> </t>
        </is>
      </c>
      <c r="C51" s="9" t="n">
        <v>0.035</v>
      </c>
      <c r="D51" s="4" t="inlineStr">
        <is>
          <t xml:space="preserve"> </t>
        </is>
      </c>
      <c r="E51" s="4" t="inlineStr">
        <is>
          <t xml:space="preserve"> </t>
        </is>
      </c>
      <c r="F51" s="4" t="inlineStr">
        <is>
          <t xml:space="preserve"> </t>
        </is>
      </c>
    </row>
    <row r="52">
      <c r="A52" s="4" t="inlineStr">
        <is>
          <t>Maximum | Deferred Salary Arrangement | United Sta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ined contribution plan, employer matching contribution, percent of base pay</t>
        </is>
      </c>
      <c r="B54" s="4" t="inlineStr">
        <is>
          <t xml:space="preserve"> </t>
        </is>
      </c>
      <c r="C54" s="10" t="n">
        <v>0.03</v>
      </c>
      <c r="D54" s="4" t="inlineStr">
        <is>
          <t xml:space="preserve"> </t>
        </is>
      </c>
      <c r="E54" s="4" t="inlineStr">
        <is>
          <t xml:space="preserve"> </t>
        </is>
      </c>
      <c r="F54" s="4" t="inlineStr">
        <is>
          <t xml:space="preserve"> </t>
        </is>
      </c>
    </row>
    <row r="55">
      <c r="A55" s="4" t="inlineStr">
        <is>
          <t>Defined contribution plan, contributions, percentage of participants base pay</t>
        </is>
      </c>
      <c r="B55" s="4" t="inlineStr">
        <is>
          <t xml:space="preserve"> </t>
        </is>
      </c>
      <c r="C55" s="10" t="n">
        <v>0.05</v>
      </c>
      <c r="D55" s="4" t="inlineStr">
        <is>
          <t xml:space="preserve"> </t>
        </is>
      </c>
      <c r="E55" s="4" t="inlineStr">
        <is>
          <t xml:space="preserve"> </t>
        </is>
      </c>
      <c r="F55" s="4" t="inlineStr">
        <is>
          <t xml:space="preserve"> </t>
        </is>
      </c>
    </row>
    <row r="56">
      <c r="A56" s="4" t="inlineStr">
        <is>
          <t>Participant matching contribution percentage of base remuneration</t>
        </is>
      </c>
      <c r="B56" s="4" t="inlineStr">
        <is>
          <t xml:space="preserve"> </t>
        </is>
      </c>
      <c r="C56" s="10" t="n">
        <v>0.8</v>
      </c>
      <c r="D56" s="4" t="inlineStr">
        <is>
          <t xml:space="preserve"> </t>
        </is>
      </c>
      <c r="E56" s="4" t="inlineStr">
        <is>
          <t xml:space="preserve"> </t>
        </is>
      </c>
      <c r="F56" s="4" t="inlineStr">
        <is>
          <t xml:space="preserve"> </t>
        </is>
      </c>
    </row>
    <row r="57">
      <c r="A57" s="4" t="inlineStr">
        <is>
          <t>Maximum | United States of America, Dolla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stment interest rate</t>
        </is>
      </c>
      <c r="B59" s="4" t="inlineStr">
        <is>
          <t xml:space="preserve"> </t>
        </is>
      </c>
      <c r="C59" s="9" t="n">
        <v>0.0582</v>
      </c>
      <c r="D59" s="4" t="inlineStr">
        <is>
          <t xml:space="preserve"> </t>
        </is>
      </c>
      <c r="E59" s="4" t="inlineStr">
        <is>
          <t xml:space="preserve"> </t>
        </is>
      </c>
      <c r="F59" s="4" t="inlineStr">
        <is>
          <t xml:space="preserve"> </t>
        </is>
      </c>
    </row>
    <row r="60">
      <c r="A60" s="4" t="inlineStr">
        <is>
          <t>Maintenance and servic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 performance obligation, description of timing</t>
        </is>
      </c>
      <c r="B62" s="4" t="inlineStr">
        <is>
          <t xml:space="preserve"> </t>
        </is>
      </c>
      <c r="C62" s="4" t="inlineStr">
        <is>
          <t>one year</t>
        </is>
      </c>
      <c r="D62" s="4" t="inlineStr">
        <is>
          <t xml:space="preserve"> </t>
        </is>
      </c>
      <c r="E62" s="4" t="inlineStr">
        <is>
          <t xml:space="preserve"> </t>
        </is>
      </c>
      <c r="F62"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8" customWidth="1" min="2" max="2"/>
  </cols>
  <sheetData>
    <row r="1">
      <c r="A1" s="1" t="inlineStr">
        <is>
          <t>Significant Accounting Policies - Property and Equipment, Schedule of Depreciation Annual Rates and Estimated Useful Lives of Assets (Details)</t>
        </is>
      </c>
      <c r="B1" s="2" t="inlineStr">
        <is>
          <t>12 Months Ended</t>
        </is>
      </c>
    </row>
    <row r="2">
      <c r="B2" s="2" t="inlineStr">
        <is>
          <t>Dec. 31, 2022</t>
        </is>
      </c>
    </row>
    <row r="3">
      <c r="A3" s="4" t="inlineStr">
        <is>
          <t>Computer equipment</t>
        </is>
      </c>
      <c r="B3" s="4" t="inlineStr">
        <is>
          <t xml:space="preserve"> </t>
        </is>
      </c>
    </row>
    <row r="4">
      <c r="A4" s="3" t="inlineStr">
        <is>
          <t>Significant Accounting Policies [Line Items]</t>
        </is>
      </c>
      <c r="B4" s="4" t="inlineStr">
        <is>
          <t xml:space="preserve"> </t>
        </is>
      </c>
    </row>
    <row r="5">
      <c r="A5" s="4" t="inlineStr">
        <is>
          <t>Depreciation rate</t>
        </is>
      </c>
      <c r="B5" s="10" t="n">
        <v>0.33</v>
      </c>
    </row>
    <row r="6">
      <c r="A6" s="4" t="inlineStr">
        <is>
          <t>Office furniture and equipment | Minimum</t>
        </is>
      </c>
      <c r="B6" s="4" t="inlineStr">
        <is>
          <t xml:space="preserve"> </t>
        </is>
      </c>
    </row>
    <row r="7">
      <c r="A7" s="3" t="inlineStr">
        <is>
          <t>Significant Accounting Policies [Line Items]</t>
        </is>
      </c>
      <c r="B7" s="4" t="inlineStr">
        <is>
          <t xml:space="preserve"> </t>
        </is>
      </c>
    </row>
    <row r="8">
      <c r="A8" s="4" t="inlineStr">
        <is>
          <t>Depreciation rate</t>
        </is>
      </c>
      <c r="B8" s="10" t="n">
        <v>0.14</v>
      </c>
    </row>
    <row r="9">
      <c r="A9" s="4" t="inlineStr">
        <is>
          <t>Office furniture and equipment | Maximum</t>
        </is>
      </c>
      <c r="B9" s="4" t="inlineStr">
        <is>
          <t xml:space="preserve"> </t>
        </is>
      </c>
    </row>
    <row r="10">
      <c r="A10" s="3" t="inlineStr">
        <is>
          <t>Significant Accounting Policies [Line Items]</t>
        </is>
      </c>
      <c r="B10" s="4" t="inlineStr">
        <is>
          <t xml:space="preserve"> </t>
        </is>
      </c>
    </row>
    <row r="11">
      <c r="A11" s="4" t="inlineStr">
        <is>
          <t>Depreciation rate</t>
        </is>
      </c>
      <c r="B11" s="10" t="n">
        <v>0.15</v>
      </c>
    </row>
    <row r="12">
      <c r="A12" s="4" t="inlineStr">
        <is>
          <t>Leasehold improvements</t>
        </is>
      </c>
      <c r="B12" s="4" t="inlineStr">
        <is>
          <t xml:space="preserve"> </t>
        </is>
      </c>
    </row>
    <row r="13">
      <c r="A13" s="3" t="inlineStr">
        <is>
          <t>Significant Accounting Policies [Line Items]</t>
        </is>
      </c>
      <c r="B13" s="4" t="inlineStr">
        <is>
          <t xml:space="preserve"> </t>
        </is>
      </c>
    </row>
    <row r="14">
      <c r="A14" s="4" t="inlineStr">
        <is>
          <t>Leasehold improvements</t>
        </is>
      </c>
      <c r="B14" s="4" t="inlineStr">
        <is>
          <t>Over the shorter of the expected leaseterm or estimated useful lif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3453</v>
      </c>
      <c r="C3" s="5" t="n">
        <v>2754</v>
      </c>
    </row>
    <row r="4">
      <c r="A4" s="4" t="inlineStr">
        <is>
          <t>Common stock, par value (in usd per share)</t>
        </is>
      </c>
      <c r="B4" s="7" t="n">
        <v>0.001</v>
      </c>
      <c r="C4" s="7" t="n">
        <v>0.001</v>
      </c>
    </row>
    <row r="5">
      <c r="A5" s="4" t="inlineStr">
        <is>
          <t>Common stock, shares authorized (in shares)</t>
        </is>
      </c>
      <c r="B5" s="6" t="n">
        <v>200000000</v>
      </c>
      <c r="C5" s="6" t="n">
        <v>200000000</v>
      </c>
    </row>
    <row r="6">
      <c r="A6" s="4" t="inlineStr">
        <is>
          <t>Common stock, shares, issued (in shares)</t>
        </is>
      </c>
      <c r="B6" s="6" t="n">
        <v>107673052</v>
      </c>
      <c r="C6" s="6" t="n">
        <v>107509096</v>
      </c>
    </row>
    <row r="7">
      <c r="A7" s="4" t="inlineStr">
        <is>
          <t>Common stock, shares, outstanding (in shares)</t>
        </is>
      </c>
      <c r="B7" s="6" t="n">
        <v>107673052</v>
      </c>
      <c r="C7" s="6" t="n">
        <v>1075090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rivative Instruments Measured at Fair Value (Details) - Foreign Exchange Contract - USD ($) $ in Thousands</t>
        </is>
      </c>
      <c r="B1" s="2" t="inlineStr">
        <is>
          <t>Dec. 31, 2022</t>
        </is>
      </c>
      <c r="C1" s="2" t="inlineStr">
        <is>
          <t>Dec. 31, 2021</t>
        </is>
      </c>
    </row>
    <row r="2">
      <c r="A2" s="4" t="inlineStr">
        <is>
          <t>Prepaid Expenses and Other Current Assets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Notional Amount</t>
        </is>
      </c>
      <c r="B4" s="5" t="n">
        <v>136426</v>
      </c>
      <c r="C4" s="5" t="n">
        <v>115710</v>
      </c>
    </row>
    <row r="5">
      <c r="A5" s="4" t="inlineStr">
        <is>
          <t>Derivative Asset, Fair Value</t>
        </is>
      </c>
      <c r="B5" s="4" t="inlineStr">
        <is>
          <t xml:space="preserve"> </t>
        </is>
      </c>
      <c r="C5" s="6" t="n">
        <v>6083</v>
      </c>
    </row>
    <row r="6">
      <c r="A6" s="4" t="inlineStr">
        <is>
          <t>Derivative Liability, Fair Value</t>
        </is>
      </c>
      <c r="B6" s="6" t="n">
        <v>-7221</v>
      </c>
      <c r="C6" s="4" t="inlineStr">
        <is>
          <t xml:space="preserve"> </t>
        </is>
      </c>
    </row>
    <row r="7">
      <c r="A7" s="4" t="inlineStr">
        <is>
          <t>Long-Term Other Liabilities | Cash Flow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Notional Amount</t>
        </is>
      </c>
      <c r="B9" s="6" t="n">
        <v>107210</v>
      </c>
      <c r="C9" s="6" t="n">
        <v>0</v>
      </c>
    </row>
    <row r="10">
      <c r="A10" s="4" t="inlineStr">
        <is>
          <t>Derivative Asset, Fair Value</t>
        </is>
      </c>
      <c r="B10" s="4" t="inlineStr">
        <is>
          <t xml:space="preserve"> </t>
        </is>
      </c>
      <c r="C10" s="6" t="n">
        <v>0</v>
      </c>
    </row>
    <row r="11">
      <c r="A11" s="4" t="inlineStr">
        <is>
          <t>Derivative Liability, Fair Value</t>
        </is>
      </c>
      <c r="B11" s="6" t="n">
        <v>-2060</v>
      </c>
      <c r="C11" s="4" t="inlineStr">
        <is>
          <t xml:space="preserve"> </t>
        </is>
      </c>
    </row>
    <row r="12">
      <c r="A12" s="4" t="inlineStr">
        <is>
          <t>Accrued expenses and other short-term liabilities: | Fair Value Hedg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Notional Amount</t>
        </is>
      </c>
      <c r="B14" s="6" t="n">
        <v>32066</v>
      </c>
      <c r="C14" s="6" t="n">
        <v>42056</v>
      </c>
    </row>
    <row r="15">
      <c r="A15" s="4" t="inlineStr">
        <is>
          <t>Derivative Liability, Fair Value</t>
        </is>
      </c>
      <c r="B15" s="5" t="n">
        <v>-226</v>
      </c>
      <c r="C15" s="5" t="n">
        <v>-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Deferred commission</t>
        </is>
      </c>
      <c r="B3" s="5" t="n">
        <v>19389</v>
      </c>
      <c r="C3" s="5" t="n">
        <v>17930</v>
      </c>
    </row>
    <row r="4">
      <c r="A4" s="4" t="inlineStr">
        <is>
          <t>Prepaid expenses</t>
        </is>
      </c>
      <c r="B4" s="6" t="n">
        <v>10219</v>
      </c>
      <c r="C4" s="6" t="n">
        <v>6746</v>
      </c>
    </row>
    <row r="5">
      <c r="A5" s="4" t="inlineStr">
        <is>
          <t>Foreign currency forward contracts derivatives</t>
        </is>
      </c>
      <c r="B5" s="6" t="n">
        <v>0</v>
      </c>
      <c r="C5" s="6" t="n">
        <v>6083</v>
      </c>
    </row>
    <row r="6">
      <c r="A6" s="4" t="inlineStr">
        <is>
          <t>Government institutions &amp; other receivables</t>
        </is>
      </c>
      <c r="B6" s="6" t="n">
        <v>7176</v>
      </c>
      <c r="C6" s="6" t="n">
        <v>3333</v>
      </c>
    </row>
    <row r="7">
      <c r="A7" s="4" t="inlineStr">
        <is>
          <t>Short-term deposits &amp; other</t>
        </is>
      </c>
      <c r="B7" s="6" t="n">
        <v>406</v>
      </c>
      <c r="C7" s="6" t="n">
        <v>325</v>
      </c>
    </row>
    <row r="8">
      <c r="A8" s="4" t="inlineStr">
        <is>
          <t>Prepaid expenses and other current assets</t>
        </is>
      </c>
      <c r="B8" s="5" t="n">
        <v>37190</v>
      </c>
      <c r="C8" s="5" t="n">
        <v>344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80235</v>
      </c>
      <c r="C3" s="5" t="n">
        <v>72396</v>
      </c>
    </row>
    <row r="4">
      <c r="A4" s="4" t="inlineStr">
        <is>
          <t>Accumulated depreciation</t>
        </is>
      </c>
      <c r="B4" s="6" t="n">
        <v>41192</v>
      </c>
      <c r="C4" s="6" t="n">
        <v>34098</v>
      </c>
    </row>
    <row r="5">
      <c r="A5" s="4" t="inlineStr">
        <is>
          <t>Property and equipment, net</t>
        </is>
      </c>
      <c r="B5" s="6" t="n">
        <v>39043</v>
      </c>
      <c r="C5" s="6" t="n">
        <v>3829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998</v>
      </c>
      <c r="C8" s="6" t="n">
        <v>23515</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717</v>
      </c>
      <c r="C11" s="6" t="n">
        <v>646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5520</v>
      </c>
      <c r="C14" s="5" t="n">
        <v>424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Textua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0651</v>
      </c>
      <c r="C4" s="5" t="n">
        <v>9355</v>
      </c>
      <c r="D4" s="5" t="n">
        <v>990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Accrued Expenses and Other Short Term Liabilities - Schedule of Accrued Expenses and Other Short Term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Employees</t>
        </is>
      </c>
      <c r="B3" s="5" t="n">
        <v>42000</v>
      </c>
      <c r="C3" s="5" t="n">
        <v>44057</v>
      </c>
    </row>
    <row r="4">
      <c r="A4" s="4" t="inlineStr">
        <is>
          <t>Government authorities and other</t>
        </is>
      </c>
      <c r="B4" s="6" t="n">
        <v>34745</v>
      </c>
      <c r="C4" s="6" t="n">
        <v>29693</v>
      </c>
    </row>
    <row r="5">
      <c r="A5" s="4" t="inlineStr">
        <is>
          <t>Accrued expenses</t>
        </is>
      </c>
      <c r="B5" s="6" t="n">
        <v>21167</v>
      </c>
      <c r="C5" s="6" t="n">
        <v>19620</v>
      </c>
    </row>
    <row r="6">
      <c r="A6" s="4" t="inlineStr">
        <is>
          <t>Operating lease liabilities, current</t>
        </is>
      </c>
      <c r="B6" s="6" t="n">
        <v>9872</v>
      </c>
      <c r="C6" s="6" t="n">
        <v>8794</v>
      </c>
    </row>
    <row r="7">
      <c r="A7" s="4" t="inlineStr">
        <is>
          <t>Foreign exchange forward contract derivatives</t>
        </is>
      </c>
      <c r="B7" s="6" t="n">
        <v>7447</v>
      </c>
      <c r="C7" s="6" t="n">
        <v>62</v>
      </c>
    </row>
    <row r="8">
      <c r="A8" s="4" t="inlineStr">
        <is>
          <t>Accrued expenses and other short-term liabilities</t>
        </is>
      </c>
      <c r="B8" s="5" t="n">
        <v>115231</v>
      </c>
      <c r="C8" s="5" t="n">
        <v>102226</v>
      </c>
    </row>
    <row r="9">
      <c r="A9" s="4" t="inlineStr">
        <is>
          <t>Operating Lease, Liability, Current, Statement of Financial Position [Extensible List]</t>
        </is>
      </c>
      <c r="B9" s="4" t="inlineStr">
        <is>
          <t>Accrued expenses and other short-term liabilities</t>
        </is>
      </c>
      <c r="C9" s="4" t="inlineStr">
        <is>
          <t>Accrued expenses and other short-term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right-of-use assets</t>
        </is>
      </c>
      <c r="B3" s="5" t="n">
        <v>56772</v>
      </c>
      <c r="C3" s="5" t="n">
        <v>63749</v>
      </c>
    </row>
    <row r="4">
      <c r="A4" s="4" t="inlineStr">
        <is>
          <t>Operating lease liabilities, current</t>
        </is>
      </c>
      <c r="B4" s="6" t="n">
        <v>-9872</v>
      </c>
      <c r="C4" s="6" t="n">
        <v>-8794</v>
      </c>
    </row>
    <row r="5">
      <c r="A5" s="4" t="inlineStr">
        <is>
          <t>Operating lease liabilities, long-term</t>
        </is>
      </c>
      <c r="B5" s="6" t="n">
        <v>-57627</v>
      </c>
      <c r="C5" s="5" t="n">
        <v>-68694</v>
      </c>
    </row>
    <row r="6">
      <c r="A6" s="4" t="inlineStr">
        <is>
          <t>Total operating lease liabilities</t>
        </is>
      </c>
      <c r="B6" s="5" t="n">
        <v>67499</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inimum Lease Payments for Right-of-Use Assets (Details) $ in Thousands</t>
        </is>
      </c>
      <c r="B1" s="2" t="inlineStr">
        <is>
          <t>Dec. 31, 2022 USD ($)</t>
        </is>
      </c>
    </row>
    <row r="2">
      <c r="A2" s="3" t="inlineStr">
        <is>
          <t>Leases [Abstract]</t>
        </is>
      </c>
      <c r="B2" s="4" t="inlineStr">
        <is>
          <t xml:space="preserve"> </t>
        </is>
      </c>
    </row>
    <row r="3">
      <c r="A3" s="4" t="inlineStr">
        <is>
          <t>2023</t>
        </is>
      </c>
      <c r="B3" s="5" t="n">
        <v>11674</v>
      </c>
    </row>
    <row r="4">
      <c r="A4" s="4" t="inlineStr">
        <is>
          <t>2024</t>
        </is>
      </c>
      <c r="B4" s="6" t="n">
        <v>10246</v>
      </c>
    </row>
    <row r="5">
      <c r="A5" s="4" t="inlineStr">
        <is>
          <t>2025</t>
        </is>
      </c>
      <c r="B5" s="6" t="n">
        <v>9643</v>
      </c>
    </row>
    <row r="6">
      <c r="A6" s="4" t="inlineStr">
        <is>
          <t>2026</t>
        </is>
      </c>
      <c r="B6" s="6" t="n">
        <v>9418</v>
      </c>
    </row>
    <row r="7">
      <c r="A7" s="4" t="inlineStr">
        <is>
          <t>2027</t>
        </is>
      </c>
      <c r="B7" s="6" t="n">
        <v>9624</v>
      </c>
    </row>
    <row r="8">
      <c r="A8" s="4" t="inlineStr">
        <is>
          <t>Thereafter</t>
        </is>
      </c>
      <c r="B8" s="6" t="n">
        <v>23663</v>
      </c>
    </row>
    <row r="9">
      <c r="A9" s="4" t="inlineStr">
        <is>
          <t>Total undiscounted lease payments</t>
        </is>
      </c>
      <c r="B9" s="6" t="n">
        <v>74268</v>
      </c>
    </row>
    <row r="10">
      <c r="A10" s="4" t="inlineStr">
        <is>
          <t>Less: Imputed interest</t>
        </is>
      </c>
      <c r="B10" s="6" t="n">
        <v>-6769</v>
      </c>
    </row>
    <row r="11">
      <c r="A11" s="4" t="inlineStr">
        <is>
          <t>Operating Lease, Liability</t>
        </is>
      </c>
      <c r="B11" s="5" t="n">
        <v>-67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Liability, Current, Statement of Financial Position [Extensible List]</t>
        </is>
      </c>
      <c r="B4" s="4" t="inlineStr">
        <is>
          <t>Accrued expenses and other short-term liabilities</t>
        </is>
      </c>
      <c r="C4" s="4" t="inlineStr">
        <is>
          <t>Accrued expenses and other short-term liabilities</t>
        </is>
      </c>
      <c r="D4" s="4" t="inlineStr">
        <is>
          <t xml:space="preserve"> </t>
        </is>
      </c>
    </row>
    <row r="5">
      <c r="A5" s="4" t="inlineStr">
        <is>
          <t>Operating leases, expense</t>
        </is>
      </c>
      <c r="B5" s="5" t="n">
        <v>9593</v>
      </c>
      <c r="C5" s="5" t="n">
        <v>6920</v>
      </c>
      <c r="D5" s="5" t="n">
        <v>12151</v>
      </c>
    </row>
    <row r="6">
      <c r="A6" s="4" t="inlineStr">
        <is>
          <t>Sublease Income</t>
        </is>
      </c>
      <c r="B6" s="5" t="n">
        <v>82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 Average Remaining Lease Terms and Discount Rates (Details)</t>
        </is>
      </c>
      <c r="B1" s="2" t="inlineStr">
        <is>
          <t>Dec. 31, 2022</t>
        </is>
      </c>
    </row>
    <row r="2">
      <c r="A2" s="3" t="inlineStr">
        <is>
          <t>Leases [Abstract]</t>
        </is>
      </c>
      <c r="B2" s="4" t="inlineStr">
        <is>
          <t xml:space="preserve"> </t>
        </is>
      </c>
    </row>
    <row r="3">
      <c r="A3" s="4" t="inlineStr">
        <is>
          <t>Weighted average remaining lease term (years)</t>
        </is>
      </c>
      <c r="B3" s="4" t="inlineStr">
        <is>
          <t>7 years 4 months 2 days</t>
        </is>
      </c>
    </row>
    <row r="4">
      <c r="A4" s="4" t="inlineStr">
        <is>
          <t>Weighted average discount rate</t>
        </is>
      </c>
      <c r="B4" s="9" t="n">
        <v>0.0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22" customWidth="1" min="5" max="5"/>
    <col width="22" customWidth="1" min="6" max="6"/>
  </cols>
  <sheetData>
    <row r="1">
      <c r="A1" s="1" t="inlineStr">
        <is>
          <t>Convertible Senior Notes and Capped Call Transactions - Narrative (Details) $ / shares in Units, $ in Thousands</t>
        </is>
      </c>
      <c r="C1" s="2" t="inlineStr">
        <is>
          <t>12 Months Ended</t>
        </is>
      </c>
    </row>
    <row r="2">
      <c r="B2" s="2" t="inlineStr">
        <is>
          <t>May 11, 2020 USD ($)</t>
        </is>
      </c>
      <c r="C2" s="2" t="inlineStr">
        <is>
          <t>Dec. 31, 2022 USD ($) $ / shares</t>
        </is>
      </c>
      <c r="D2" s="2" t="inlineStr">
        <is>
          <t>Dec. 31, 2021 USD ($)</t>
        </is>
      </c>
      <c r="E2" s="2" t="inlineStr">
        <is>
          <t>Dec. 31, 2020 USD ($)</t>
        </is>
      </c>
      <c r="F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senior notes, net of issuance costs</t>
        </is>
      </c>
      <c r="B4" s="4" t="inlineStr">
        <is>
          <t xml:space="preserve"> </t>
        </is>
      </c>
      <c r="C4" s="5" t="n">
        <v>0</v>
      </c>
      <c r="D4" s="5" t="n">
        <v>0</v>
      </c>
      <c r="E4" s="5" t="n">
        <v>245308</v>
      </c>
      <c r="F4" s="4" t="inlineStr">
        <is>
          <t xml:space="preserve"> </t>
        </is>
      </c>
    </row>
    <row r="5">
      <c r="A5" s="4" t="inlineStr">
        <is>
          <t>Payments for capped calls</t>
        </is>
      </c>
      <c r="B5" s="4" t="inlineStr">
        <is>
          <t xml:space="preserve"> </t>
        </is>
      </c>
      <c r="C5" s="6" t="n">
        <v>0</v>
      </c>
      <c r="D5" s="6" t="n">
        <v>0</v>
      </c>
      <c r="E5" s="5" t="n">
        <v>29348</v>
      </c>
      <c r="F5" s="4" t="inlineStr">
        <is>
          <t xml:space="preserve"> </t>
        </is>
      </c>
    </row>
    <row r="6">
      <c r="A6" s="4" t="inlineStr">
        <is>
          <t>Accumulated deficit</t>
        </is>
      </c>
      <c r="B6" s="4" t="inlineStr">
        <is>
          <t xml:space="preserve"> </t>
        </is>
      </c>
      <c r="C6" s="6" t="n">
        <v>-543474</v>
      </c>
      <c r="D6" s="6" t="n">
        <v>-427603</v>
      </c>
      <c r="E6" s="4" t="inlineStr">
        <is>
          <t xml:space="preserve"> </t>
        </is>
      </c>
      <c r="F6" s="4" t="inlineStr">
        <is>
          <t xml:space="preserve"> </t>
        </is>
      </c>
    </row>
    <row r="7">
      <c r="A7" s="4" t="inlineStr">
        <is>
          <t>Additional paid-in capital</t>
        </is>
      </c>
      <c r="B7" s="4" t="inlineStr">
        <is>
          <t xml:space="preserve"> </t>
        </is>
      </c>
      <c r="C7" s="5" t="n">
        <v>-1055048</v>
      </c>
      <c r="D7" s="6" t="n">
        <v>-1018005</v>
      </c>
      <c r="E7" s="4" t="inlineStr">
        <is>
          <t xml:space="preserve"> </t>
        </is>
      </c>
      <c r="F7" s="4" t="inlineStr">
        <is>
          <t xml:space="preserve"> </t>
        </is>
      </c>
    </row>
    <row r="8">
      <c r="A8" s="4" t="inlineStr">
        <is>
          <t>Cap price (in usd per share) | $ / shares</t>
        </is>
      </c>
      <c r="B8" s="4" t="inlineStr">
        <is>
          <t xml:space="preserve"> </t>
        </is>
      </c>
      <c r="C8" s="8" t="n">
        <v>47.24</v>
      </c>
      <c r="D8" s="4" t="inlineStr">
        <is>
          <t xml:space="preserve"> </t>
        </is>
      </c>
      <c r="E8" s="4" t="inlineStr">
        <is>
          <t xml:space="preserve"> </t>
        </is>
      </c>
      <c r="F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5" t="n">
        <v>8647</v>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6" t="n">
        <v>30794</v>
      </c>
    </row>
    <row r="13">
      <c r="A13" s="4" t="inlineStr">
        <is>
          <t>Liabilities</t>
        </is>
      </c>
      <c r="B13" s="4" t="inlineStr">
        <is>
          <t xml:space="preserve"> </t>
        </is>
      </c>
      <c r="C13" s="4" t="inlineStr">
        <is>
          <t xml:space="preserve"> </t>
        </is>
      </c>
      <c r="D13" s="4" t="inlineStr">
        <is>
          <t xml:space="preserve"> </t>
        </is>
      </c>
      <c r="E13" s="4" t="inlineStr">
        <is>
          <t xml:space="preserve"> </t>
        </is>
      </c>
      <c r="F13" s="5" t="n">
        <v>22147</v>
      </c>
    </row>
    <row r="14">
      <c r="A14" s="4" t="inlineStr">
        <is>
          <t>2025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the notes</t>
        </is>
      </c>
      <c r="B16" s="4" t="inlineStr">
        <is>
          <t xml:space="preserve"> </t>
        </is>
      </c>
      <c r="C16" s="5" t="n">
        <v>260749</v>
      </c>
      <c r="D16" s="4" t="inlineStr">
        <is>
          <t xml:space="preserve"> </t>
        </is>
      </c>
      <c r="E16" s="4" t="inlineStr">
        <is>
          <t xml:space="preserve"> </t>
        </is>
      </c>
      <c r="F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for capped calls</t>
        </is>
      </c>
      <c r="B19" s="5" t="n">
        <v>29348</v>
      </c>
      <c r="C19" s="4" t="inlineStr">
        <is>
          <t xml:space="preserve"> </t>
        </is>
      </c>
      <c r="D19" s="4" t="inlineStr">
        <is>
          <t xml:space="preserve"> </t>
        </is>
      </c>
      <c r="E19" s="4" t="inlineStr">
        <is>
          <t xml:space="preserve"> </t>
        </is>
      </c>
      <c r="F19" s="4" t="inlineStr">
        <is>
          <t xml:space="preserve"> </t>
        </is>
      </c>
    </row>
    <row r="20">
      <c r="A20" s="4" t="inlineStr">
        <is>
          <t>Convertible Debt | 2025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t>
        </is>
      </c>
      <c r="B22" s="6" t="n">
        <v>253000</v>
      </c>
      <c r="C22" s="4" t="inlineStr">
        <is>
          <t xml:space="preserve"> </t>
        </is>
      </c>
      <c r="D22" s="4" t="inlineStr">
        <is>
          <t xml:space="preserve"> </t>
        </is>
      </c>
      <c r="E22" s="4" t="inlineStr">
        <is>
          <t xml:space="preserve"> </t>
        </is>
      </c>
      <c r="F22" s="4" t="inlineStr">
        <is>
          <t xml:space="preserve"> </t>
        </is>
      </c>
    </row>
    <row r="23">
      <c r="A23" s="4" t="inlineStr">
        <is>
          <t>Proceeds from issuance of convertible senior notes, net of issuance costs</t>
        </is>
      </c>
      <c r="B23" s="5" t="n">
        <v>245158</v>
      </c>
      <c r="C23" s="4" t="inlineStr">
        <is>
          <t xml:space="preserve"> </t>
        </is>
      </c>
      <c r="D23" s="4" t="inlineStr">
        <is>
          <t xml:space="preserve"> </t>
        </is>
      </c>
      <c r="E23" s="4" t="inlineStr">
        <is>
          <t xml:space="preserve"> </t>
        </is>
      </c>
      <c r="F23" s="4" t="inlineStr">
        <is>
          <t xml:space="preserve"> </t>
        </is>
      </c>
    </row>
    <row r="24">
      <c r="A24" s="4" t="inlineStr">
        <is>
          <t>Interest rate, stated percentage</t>
        </is>
      </c>
      <c r="B24" s="9" t="n">
        <v>0.0125</v>
      </c>
      <c r="C24" s="4" t="inlineStr">
        <is>
          <t xml:space="preserve"> </t>
        </is>
      </c>
      <c r="D24" s="4" t="inlineStr">
        <is>
          <t xml:space="preserve"> </t>
        </is>
      </c>
      <c r="E24" s="4" t="inlineStr">
        <is>
          <t xml:space="preserve"> </t>
        </is>
      </c>
      <c r="F24" s="4" t="inlineStr">
        <is>
          <t xml:space="preserve"> </t>
        </is>
      </c>
    </row>
    <row r="25">
      <c r="A25" s="4" t="inlineStr">
        <is>
          <t>Debt instrument, convertible, conversion ratio</t>
        </is>
      </c>
      <c r="B25" s="4" t="inlineStr">
        <is>
          <t xml:space="preserve"> </t>
        </is>
      </c>
      <c r="C25" s="11" t="n">
        <v>0.0325668</v>
      </c>
      <c r="D25" s="4" t="inlineStr">
        <is>
          <t xml:space="preserve"> </t>
        </is>
      </c>
      <c r="E25" s="4" t="inlineStr">
        <is>
          <t xml:space="preserve"> </t>
        </is>
      </c>
      <c r="F25" s="4" t="inlineStr">
        <is>
          <t xml:space="preserve"> </t>
        </is>
      </c>
    </row>
    <row r="26">
      <c r="A26" s="4" t="inlineStr">
        <is>
          <t>Initial conversion price (in dollars per share) | $ / shares</t>
        </is>
      </c>
      <c r="B26" s="4" t="inlineStr">
        <is>
          <t xml:space="preserve"> </t>
        </is>
      </c>
      <c r="C26" s="8" t="n">
        <v>30.71</v>
      </c>
      <c r="D26" s="4" t="inlineStr">
        <is>
          <t xml:space="preserve"> </t>
        </is>
      </c>
      <c r="E26" s="4" t="inlineStr">
        <is>
          <t xml:space="preserve"> </t>
        </is>
      </c>
      <c r="F26" s="4" t="inlineStr">
        <is>
          <t xml:space="preserve"> </t>
        </is>
      </c>
    </row>
    <row r="27">
      <c r="A27" s="4" t="inlineStr">
        <is>
          <t>Equity component, net of discount and issuance costs</t>
        </is>
      </c>
      <c r="B27" s="4" t="inlineStr">
        <is>
          <t xml:space="preserve"> </t>
        </is>
      </c>
      <c r="C27" s="4" t="inlineStr">
        <is>
          <t xml:space="preserve"> </t>
        </is>
      </c>
      <c r="D27" s="6" t="n">
        <v>31779</v>
      </c>
      <c r="E27" s="4" t="inlineStr">
        <is>
          <t xml:space="preserve"> </t>
        </is>
      </c>
      <c r="F27" s="4" t="inlineStr">
        <is>
          <t xml:space="preserve"> </t>
        </is>
      </c>
    </row>
    <row r="28">
      <c r="A28" s="4" t="inlineStr">
        <is>
          <t>Debt issuance costs of liability component</t>
        </is>
      </c>
      <c r="B28" s="4" t="inlineStr">
        <is>
          <t xml:space="preserve"> </t>
        </is>
      </c>
      <c r="C28" s="4" t="inlineStr">
        <is>
          <t xml:space="preserve"> </t>
        </is>
      </c>
      <c r="D28" s="5" t="n">
        <v>6857</v>
      </c>
      <c r="E28" s="4" t="inlineStr">
        <is>
          <t xml:space="preserve"> </t>
        </is>
      </c>
      <c r="F28" s="4" t="inlineStr">
        <is>
          <t xml:space="preserve"> </t>
        </is>
      </c>
    </row>
    <row r="29">
      <c r="A29" s="4" t="inlineStr">
        <is>
          <t>Debt instrument, interest rate, effective percentage</t>
        </is>
      </c>
      <c r="B29" s="4" t="inlineStr">
        <is>
          <t xml:space="preserve"> </t>
        </is>
      </c>
      <c r="C29" s="4" t="inlineStr">
        <is>
          <t xml:space="preserve"> </t>
        </is>
      </c>
      <c r="D29" s="9" t="n">
        <v>0.0451</v>
      </c>
      <c r="E29" s="4" t="inlineStr">
        <is>
          <t xml:space="preserve"> </t>
        </is>
      </c>
      <c r="F29" s="9" t="n">
        <v>0.0187</v>
      </c>
    </row>
    <row r="30">
      <c r="A30" s="4" t="inlineStr">
        <is>
          <t>Convertible Debt | 2025 Senior Notes | 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ssuance costs of equity component</t>
        </is>
      </c>
      <c r="B32" s="4" t="inlineStr">
        <is>
          <t xml:space="preserve"> </t>
        </is>
      </c>
      <c r="C32" s="4" t="inlineStr">
        <is>
          <t xml:space="preserve"> </t>
        </is>
      </c>
      <c r="D32" s="5" t="n">
        <v>985</v>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t>
        </is>
      </c>
      <c r="B4" s="5" t="n">
        <v>473634</v>
      </c>
      <c r="C4" s="5" t="n">
        <v>390134</v>
      </c>
      <c r="D4" s="5" t="n">
        <v>292689</v>
      </c>
    </row>
    <row r="5">
      <c r="A5" s="4" t="inlineStr">
        <is>
          <t>Cost of revenues</t>
        </is>
      </c>
      <c r="B5" s="6" t="n">
        <v>69836</v>
      </c>
      <c r="C5" s="6" t="n">
        <v>59399</v>
      </c>
      <c r="D5" s="6" t="n">
        <v>44261</v>
      </c>
    </row>
    <row r="6">
      <c r="A6" s="4" t="inlineStr">
        <is>
          <t>Gross profit</t>
        </is>
      </c>
      <c r="B6" s="6" t="n">
        <v>403798</v>
      </c>
      <c r="C6" s="6" t="n">
        <v>330735</v>
      </c>
      <c r="D6" s="6" t="n">
        <v>24842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77881</v>
      </c>
      <c r="C8" s="6" t="n">
        <v>137882</v>
      </c>
      <c r="D8" s="6" t="n">
        <v>99363</v>
      </c>
    </row>
    <row r="9">
      <c r="A9" s="4" t="inlineStr">
        <is>
          <t>Sales and marketing</t>
        </is>
      </c>
      <c r="B9" s="6" t="n">
        <v>275090</v>
      </c>
      <c r="C9" s="6" t="n">
        <v>230314</v>
      </c>
      <c r="D9" s="6" t="n">
        <v>179902</v>
      </c>
    </row>
    <row r="10">
      <c r="A10" s="4" t="inlineStr">
        <is>
          <t>General and administrative</t>
        </is>
      </c>
      <c r="B10" s="6" t="n">
        <v>72055</v>
      </c>
      <c r="C10" s="6" t="n">
        <v>61233</v>
      </c>
      <c r="D10" s="6" t="n">
        <v>47578</v>
      </c>
    </row>
    <row r="11">
      <c r="A11" s="4" t="inlineStr">
        <is>
          <t>Total operating expenses</t>
        </is>
      </c>
      <c r="B11" s="6" t="n">
        <v>525026</v>
      </c>
      <c r="C11" s="6" t="n">
        <v>429429</v>
      </c>
      <c r="D11" s="6" t="n">
        <v>326843</v>
      </c>
    </row>
    <row r="12">
      <c r="A12" s="4" t="inlineStr">
        <is>
          <t>Operating loss</t>
        </is>
      </c>
      <c r="B12" s="6" t="n">
        <v>-121228</v>
      </c>
      <c r="C12" s="6" t="n">
        <v>-98694</v>
      </c>
      <c r="D12" s="6" t="n">
        <v>-78415</v>
      </c>
    </row>
    <row r="13">
      <c r="A13" s="4" t="inlineStr">
        <is>
          <t>Financial income (expenses), net</t>
        </is>
      </c>
      <c r="B13" s="6" t="n">
        <v>10413</v>
      </c>
      <c r="C13" s="6" t="n">
        <v>-12145</v>
      </c>
      <c r="D13" s="6" t="n">
        <v>-7483</v>
      </c>
    </row>
    <row r="14">
      <c r="A14" s="4" t="inlineStr">
        <is>
          <t>Loss before income taxes</t>
        </is>
      </c>
      <c r="B14" s="6" t="n">
        <v>-110815</v>
      </c>
      <c r="C14" s="6" t="n">
        <v>-110839</v>
      </c>
      <c r="D14" s="6" t="n">
        <v>-85898</v>
      </c>
    </row>
    <row r="15">
      <c r="A15" s="4" t="inlineStr">
        <is>
          <t>Income taxes</t>
        </is>
      </c>
      <c r="B15" s="6" t="n">
        <v>-13703</v>
      </c>
      <c r="C15" s="6" t="n">
        <v>-6022</v>
      </c>
      <c r="D15" s="6" t="n">
        <v>-8112</v>
      </c>
    </row>
    <row r="16">
      <c r="A16" s="4" t="inlineStr">
        <is>
          <t>Net loss</t>
        </is>
      </c>
      <c r="B16" s="5" t="n">
        <v>-124518</v>
      </c>
      <c r="C16" s="5" t="n">
        <v>-116861</v>
      </c>
      <c r="D16" s="5" t="n">
        <v>-94010</v>
      </c>
    </row>
    <row r="17">
      <c r="A17" s="4" t="inlineStr">
        <is>
          <t>Net loss per share of common stock, basic (in USD per share)</t>
        </is>
      </c>
      <c r="B17" s="8" t="n">
        <v>-1.14</v>
      </c>
      <c r="C17" s="8" t="n">
        <v>-1.11</v>
      </c>
      <c r="D17" s="5" t="n">
        <v>-1</v>
      </c>
    </row>
    <row r="18">
      <c r="A18" s="4" t="inlineStr">
        <is>
          <t>Net loss per share of common stock, diluted (in USD per share)</t>
        </is>
      </c>
      <c r="B18" s="8" t="n">
        <v>-1.14</v>
      </c>
      <c r="C18" s="8" t="n">
        <v>-1.11</v>
      </c>
      <c r="D18" s="5" t="n">
        <v>-1</v>
      </c>
    </row>
    <row r="19">
      <c r="A19" s="4" t="inlineStr">
        <is>
          <t>Weighted average number of shares used in computing net loss per share of common stock, basic (in shares)</t>
        </is>
      </c>
      <c r="B19" s="6" t="n">
        <v>109281368</v>
      </c>
      <c r="C19" s="6" t="n">
        <v>105305957</v>
      </c>
      <c r="D19" s="6" t="n">
        <v>94336893</v>
      </c>
    </row>
    <row r="20">
      <c r="A20" s="4" t="inlineStr">
        <is>
          <t>Weighted average number of shares used in computing net loss per share of common stock, diluted (in shares)</t>
        </is>
      </c>
      <c r="B20" s="6" t="n">
        <v>109281368</v>
      </c>
      <c r="C20" s="6" t="n">
        <v>105305957</v>
      </c>
      <c r="D20" s="6" t="n">
        <v>94336893</v>
      </c>
    </row>
    <row r="21">
      <c r="A21" s="4" t="inlineStr">
        <is>
          <t>Subscription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t>
        </is>
      </c>
      <c r="B23" s="5" t="n">
        <v>366144</v>
      </c>
      <c r="C23" s="5" t="n">
        <v>270832</v>
      </c>
      <c r="D23" s="5" t="n">
        <v>162661</v>
      </c>
    </row>
    <row r="24">
      <c r="A24" s="4" t="inlineStr">
        <is>
          <t>Maintenance and servic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t>
        </is>
      </c>
      <c r="B26" s="5" t="n">
        <v>107490</v>
      </c>
      <c r="C26" s="5" t="n">
        <v>119302</v>
      </c>
      <c r="D26" s="5" t="n">
        <v>1300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and Capped Call Transactions - Schedule of Convertible Notes (Details) - 2025 Senior Notes $ in Thousands</t>
        </is>
      </c>
      <c r="B1" s="2" t="inlineStr">
        <is>
          <t>Dec. 31, 2022 USD ($)</t>
        </is>
      </c>
    </row>
    <row r="2">
      <c r="A2" s="3" t="inlineStr">
        <is>
          <t>Debt Instrument [Line Items]</t>
        </is>
      </c>
      <c r="B2" s="4" t="inlineStr">
        <is>
          <t xml:space="preserve"> </t>
        </is>
      </c>
    </row>
    <row r="3">
      <c r="A3" s="4" t="inlineStr">
        <is>
          <t>Principal</t>
        </is>
      </c>
      <c r="B3" s="5" t="n">
        <v>253000</v>
      </c>
    </row>
    <row r="4">
      <c r="A4" s="4" t="inlineStr">
        <is>
          <t>Unamortized issuance costs</t>
        </is>
      </c>
      <c r="B4" s="6" t="n">
        <v>-4037</v>
      </c>
    </row>
    <row r="5">
      <c r="A5" s="4" t="inlineStr">
        <is>
          <t>Net carrying amount</t>
        </is>
      </c>
      <c r="B5" s="5" t="n">
        <v>2489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Capped Call Transactions -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3167</v>
      </c>
      <c r="C4" s="5" t="n">
        <v>3168</v>
      </c>
      <c r="D4" s="5" t="n">
        <v>2017</v>
      </c>
    </row>
    <row r="5">
      <c r="A5" s="4" t="inlineStr">
        <is>
          <t>202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3162</v>
      </c>
      <c r="C7" s="6" t="n">
        <v>3162</v>
      </c>
      <c r="D7" s="6" t="n">
        <v>2012</v>
      </c>
    </row>
    <row r="8">
      <c r="A8" s="4" t="inlineStr">
        <is>
          <t>Amortization of debt discount</t>
        </is>
      </c>
      <c r="B8" s="6" t="n">
        <v>0</v>
      </c>
      <c r="C8" s="6" t="n">
        <v>5651</v>
      </c>
      <c r="D8" s="6" t="n">
        <v>3369</v>
      </c>
    </row>
    <row r="9">
      <c r="A9" s="4" t="inlineStr">
        <is>
          <t>Amortization of debt issuance costs</t>
        </is>
      </c>
      <c r="B9" s="6" t="n">
        <v>1486</v>
      </c>
      <c r="C9" s="6" t="n">
        <v>1219</v>
      </c>
      <c r="D9" s="6" t="n">
        <v>727</v>
      </c>
    </row>
    <row r="10">
      <c r="A10" s="4" t="inlineStr">
        <is>
          <t>Total</t>
        </is>
      </c>
      <c r="B10" s="5" t="n">
        <v>4648</v>
      </c>
      <c r="C10" s="5" t="n">
        <v>10032</v>
      </c>
      <c r="D10" s="5" t="n">
        <v>61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ost and Amortization of Intangible Assets (Details) $ in Thousands</t>
        </is>
      </c>
      <c r="B1" s="2" t="inlineStr">
        <is>
          <t>12 Months Ended</t>
        </is>
      </c>
    </row>
    <row r="2">
      <c r="B2" s="2" t="inlineStr">
        <is>
          <t>Dec. 31, 2022 USD ($)</t>
        </is>
      </c>
    </row>
    <row r="3">
      <c r="A3" s="3" t="inlineStr">
        <is>
          <t>Finite-Lived Intangible Assets [Line Items]</t>
        </is>
      </c>
      <c r="B3" s="4" t="inlineStr">
        <is>
          <t xml:space="preserve"> </t>
        </is>
      </c>
    </row>
    <row r="4">
      <c r="A4" s="4" t="inlineStr">
        <is>
          <t>Total intangible assets</t>
        </is>
      </c>
      <c r="B4" s="5" t="n">
        <v>6110</v>
      </c>
    </row>
    <row r="5">
      <c r="A5" s="4" t="inlineStr">
        <is>
          <t>Less: Accumulated amortization</t>
        </is>
      </c>
      <c r="B5" s="6" t="n">
        <v>3322</v>
      </c>
    </row>
    <row r="6">
      <c r="A6" s="4" t="inlineStr">
        <is>
          <t>Total intangible assets, net</t>
        </is>
      </c>
      <c r="B6" s="5" t="n">
        <v>2788</v>
      </c>
    </row>
    <row r="7">
      <c r="A7" s="4" t="inlineStr">
        <is>
          <t>Developed technology &amp; trademarks</t>
        </is>
      </c>
      <c r="B7" s="4" t="inlineStr">
        <is>
          <t xml:space="preserve"> </t>
        </is>
      </c>
    </row>
    <row r="8">
      <c r="A8" s="3" t="inlineStr">
        <is>
          <t>Finite-Lived Intangible Assets [Line Items]</t>
        </is>
      </c>
      <c r="B8" s="4" t="inlineStr">
        <is>
          <t xml:space="preserve"> </t>
        </is>
      </c>
    </row>
    <row r="9">
      <c r="A9" s="4" t="inlineStr">
        <is>
          <t>Estimated Useful Life (in years)</t>
        </is>
      </c>
      <c r="B9" s="4" t="inlineStr">
        <is>
          <t>4 years</t>
        </is>
      </c>
    </row>
    <row r="10">
      <c r="A10" s="4" t="inlineStr">
        <is>
          <t>Total intangible assets</t>
        </is>
      </c>
      <c r="B10" s="5" t="n">
        <v>61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525</v>
      </c>
      <c r="C4" s="5" t="n">
        <v>1533</v>
      </c>
      <c r="D4" s="5" t="n">
        <v>2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525</v>
      </c>
    </row>
    <row r="4">
      <c r="A4" s="4" t="inlineStr">
        <is>
          <t>2024</t>
        </is>
      </c>
      <c r="B4" s="6" t="n">
        <v>1263</v>
      </c>
    </row>
    <row r="5">
      <c r="A5" s="4" t="inlineStr">
        <is>
          <t>Total intangible assets, net</t>
        </is>
      </c>
      <c r="B5" s="5" t="n">
        <v>27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5" t="n">
        <v>278022</v>
      </c>
      <c r="C3" s="5" t="n">
        <v>41494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6" t="n">
        <v>278022</v>
      </c>
      <c r="C6" s="6" t="n">
        <v>414942</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 (liabilities)</t>
        </is>
      </c>
      <c r="B9" s="6" t="n">
        <v>504853</v>
      </c>
      <c r="C9" s="6" t="n">
        <v>420963</v>
      </c>
    </row>
    <row r="10">
      <c r="A10" s="4" t="inlineStr">
        <is>
          <t>Fair Value, Recurring | Forward foreign exchange contrac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paid expenses and other current assets</t>
        </is>
      </c>
      <c r="B12" s="6" t="n">
        <v>0</v>
      </c>
      <c r="C12" s="6" t="n">
        <v>6083</v>
      </c>
    </row>
    <row r="13">
      <c r="A13" s="4" t="inlineStr">
        <is>
          <t>Fair Value, Recurring | Forward foreign exchange contracts | Accrued expenses and other short-term li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ccrued expenses and other short-term liabilities</t>
        </is>
      </c>
      <c r="B15" s="6" t="n">
        <v>-7447</v>
      </c>
      <c r="C15" s="6" t="n">
        <v>-62</v>
      </c>
    </row>
    <row r="16">
      <c r="A16" s="4" t="inlineStr">
        <is>
          <t>Fair Value, Recurring | Forward foreign exchange contracts | Long-term other liab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ccrued expenses and other short-term liabilities</t>
        </is>
      </c>
      <c r="B18" s="6" t="n">
        <v>-2060</v>
      </c>
      <c r="C18" s="6" t="n">
        <v>0</v>
      </c>
    </row>
    <row r="19">
      <c r="A19" s="4" t="inlineStr">
        <is>
          <t>Fair Value, Recurring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6" t="n">
        <v>278022</v>
      </c>
      <c r="C21" s="6" t="n">
        <v>414942</v>
      </c>
    </row>
    <row r="22">
      <c r="A22" s="4" t="inlineStr">
        <is>
          <t>Fair Value, Recurring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158956</v>
      </c>
      <c r="C24" s="6" t="n">
        <v>0</v>
      </c>
    </row>
    <row r="25">
      <c r="A25" s="4" t="inlineStr">
        <is>
          <t>Fair Value, Recurring | US Agencies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55900</v>
      </c>
      <c r="C27" s="6" t="n">
        <v>0</v>
      </c>
    </row>
    <row r="28">
      <c r="A28" s="4" t="inlineStr">
        <is>
          <t>Fair Value, Recurring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6" t="n">
        <v>13679</v>
      </c>
      <c r="C30" s="6" t="n">
        <v>0</v>
      </c>
    </row>
    <row r="31">
      <c r="A31" s="4" t="inlineStr">
        <is>
          <t>Fair Value, Recurring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7803</v>
      </c>
      <c r="C33" s="6" t="n">
        <v>0</v>
      </c>
    </row>
    <row r="34">
      <c r="A34" s="4" t="inlineStr">
        <is>
          <t>Fair Value, Recurring | Level I</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 (liabilities)</t>
        </is>
      </c>
      <c r="B36" s="6" t="n">
        <v>492878</v>
      </c>
      <c r="C36" s="6" t="n">
        <v>414942</v>
      </c>
    </row>
    <row r="37">
      <c r="A37" s="4" t="inlineStr">
        <is>
          <t>Fair Value, Recurring | Level I | Forward foreign exchange contrac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Prepaid expenses and other current assets</t>
        </is>
      </c>
      <c r="B39" s="6" t="n">
        <v>0</v>
      </c>
      <c r="C39" s="6" t="n">
        <v>0</v>
      </c>
    </row>
    <row r="40">
      <c r="A40" s="4" t="inlineStr">
        <is>
          <t>Fair Value, Recurring | Level I | Forward foreign exchange contracts | Accrued expenses and other short-term liabil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ccrued expenses and other short-term liabilities</t>
        </is>
      </c>
      <c r="B42" s="6" t="n">
        <v>0</v>
      </c>
      <c r="C42" s="6" t="n">
        <v>0</v>
      </c>
    </row>
    <row r="43">
      <c r="A43" s="4" t="inlineStr">
        <is>
          <t>Fair Value, Recurring | Level I | Forward foreign exchange contracts | Long-term other liabil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ccrued expenses and other short-term liabilities</t>
        </is>
      </c>
      <c r="B45" s="6" t="n">
        <v>0</v>
      </c>
      <c r="C45" s="6" t="n">
        <v>0</v>
      </c>
    </row>
    <row r="46">
      <c r="A46" s="4" t="inlineStr">
        <is>
          <t>Fair Value, Recurring | Level I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6" t="n">
        <v>278022</v>
      </c>
      <c r="C48" s="6" t="n">
        <v>414942</v>
      </c>
    </row>
    <row r="49">
      <c r="A49" s="4" t="inlineStr">
        <is>
          <t>Fair Value, Recurring | Level I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6" t="n">
        <v>158956</v>
      </c>
      <c r="C51" s="6" t="n">
        <v>0</v>
      </c>
    </row>
    <row r="52">
      <c r="A52" s="4" t="inlineStr">
        <is>
          <t>Fair Value, Recurring | Level I | US Agencies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6" t="n">
        <v>55900</v>
      </c>
      <c r="C54" s="6" t="n">
        <v>0</v>
      </c>
    </row>
    <row r="55">
      <c r="A55" s="4" t="inlineStr">
        <is>
          <t>Fair Value, Recurring | Level I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6" t="n">
        <v>0</v>
      </c>
      <c r="C57" s="6" t="n">
        <v>0</v>
      </c>
    </row>
    <row r="58">
      <c r="A58" s="4" t="inlineStr">
        <is>
          <t>Fair Value, Recurring | Level I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0</v>
      </c>
      <c r="C60" s="6" t="n">
        <v>0</v>
      </c>
    </row>
    <row r="61">
      <c r="A61" s="4" t="inlineStr">
        <is>
          <t>Fair Value, Recurring | Level II</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nancial assets (liabilities)</t>
        </is>
      </c>
      <c r="B63" s="6" t="n">
        <v>11975</v>
      </c>
      <c r="C63" s="6" t="n">
        <v>6021</v>
      </c>
    </row>
    <row r="64">
      <c r="A64" s="4" t="inlineStr">
        <is>
          <t>Fair Value, Recurring | Level II | Forward foreign exchange contrac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Prepaid expenses and other current assets</t>
        </is>
      </c>
      <c r="B66" s="6" t="n">
        <v>0</v>
      </c>
      <c r="C66" s="6" t="n">
        <v>6083</v>
      </c>
    </row>
    <row r="67">
      <c r="A67" s="4" t="inlineStr">
        <is>
          <t>Fair Value, Recurring | Level II | Forward foreign exchange contracts | Accrued expenses and other short-term liabil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ccrued expenses and other short-term liabilities</t>
        </is>
      </c>
      <c r="B69" s="6" t="n">
        <v>-7447</v>
      </c>
      <c r="C69" s="6" t="n">
        <v>-62</v>
      </c>
    </row>
    <row r="70">
      <c r="A70" s="4" t="inlineStr">
        <is>
          <t>Fair Value, Recurring | Level II | Forward foreign exchange contracts | Long-term other liabil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ccrued expenses and other short-term liabilities</t>
        </is>
      </c>
      <c r="B72" s="6" t="n">
        <v>-2060</v>
      </c>
      <c r="C72" s="6" t="n">
        <v>0</v>
      </c>
    </row>
    <row r="73">
      <c r="A73" s="4" t="inlineStr">
        <is>
          <t>Fair Value, Recurring | Level II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oney market funds</t>
        </is>
      </c>
      <c r="B75" s="6" t="n">
        <v>0</v>
      </c>
      <c r="C75" s="6" t="n">
        <v>0</v>
      </c>
    </row>
    <row r="76">
      <c r="A76" s="4" t="inlineStr">
        <is>
          <t>Fair Value, Recurring | Level II | US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6" t="n">
        <v>0</v>
      </c>
      <c r="C78" s="6" t="n">
        <v>0</v>
      </c>
    </row>
    <row r="79">
      <c r="A79" s="4" t="inlineStr">
        <is>
          <t>Fair Value, Recurring | Level II | US Agencies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6" t="n">
        <v>0</v>
      </c>
      <c r="C81" s="6" t="n">
        <v>0</v>
      </c>
    </row>
    <row r="82">
      <c r="A82" s="4" t="inlineStr">
        <is>
          <t>Fair Value, Recurring | Level II | Commercial pap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6" t="n">
        <v>13679</v>
      </c>
      <c r="C84" s="6" t="n">
        <v>0</v>
      </c>
    </row>
    <row r="85">
      <c r="A85" s="4" t="inlineStr">
        <is>
          <t>Fair Value, Recurring | Level II | Corporate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6" t="n">
        <v>7803</v>
      </c>
      <c r="C87" s="6" t="n">
        <v>0</v>
      </c>
    </row>
    <row r="88">
      <c r="A88" s="4" t="inlineStr">
        <is>
          <t>Fair Value, Recurring | Level III</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financial assets (liabilities)</t>
        </is>
      </c>
      <c r="B90" s="6" t="n">
        <v>0</v>
      </c>
      <c r="C90" s="6" t="n">
        <v>0</v>
      </c>
    </row>
    <row r="91">
      <c r="A91" s="4" t="inlineStr">
        <is>
          <t>Fair Value, Recurring | Level III | Forward foreign exchange contrac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Prepaid expenses and other current assets</t>
        </is>
      </c>
      <c r="B93" s="6" t="n">
        <v>0</v>
      </c>
      <c r="C93" s="6" t="n">
        <v>0</v>
      </c>
    </row>
    <row r="94">
      <c r="A94" s="4" t="inlineStr">
        <is>
          <t>Fair Value, Recurring | Level III | Forward foreign exchange contracts | Accrued expenses and other short-term liabil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ccrued expenses and other short-term liabilities</t>
        </is>
      </c>
      <c r="B96" s="6" t="n">
        <v>0</v>
      </c>
      <c r="C96" s="6" t="n">
        <v>0</v>
      </c>
    </row>
    <row r="97">
      <c r="A97" s="4" t="inlineStr">
        <is>
          <t>Fair Value, Recurring | Level III | Forward foreign exchange contracts | Long-term other liabil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ccrued expenses and other short-term liabilities</t>
        </is>
      </c>
      <c r="B99" s="6" t="n">
        <v>0</v>
      </c>
      <c r="C99" s="6" t="n">
        <v>0</v>
      </c>
    </row>
    <row r="100">
      <c r="A100" s="4" t="inlineStr">
        <is>
          <t>Fair Value, Recurring | Level III | Money market fu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oney market funds</t>
        </is>
      </c>
      <c r="B102" s="6" t="n">
        <v>0</v>
      </c>
      <c r="C102" s="6" t="n">
        <v>0</v>
      </c>
    </row>
    <row r="103">
      <c r="A103" s="4" t="inlineStr">
        <is>
          <t>Fair Value, Recurring | Level III | US Treasur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6" t="n">
        <v>0</v>
      </c>
      <c r="C105" s="6" t="n">
        <v>0</v>
      </c>
    </row>
    <row r="106">
      <c r="A106" s="4" t="inlineStr">
        <is>
          <t>Fair Value, Recurring | Level III | US Agencies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6" t="n">
        <v>0</v>
      </c>
      <c r="C108" s="6" t="n">
        <v>0</v>
      </c>
    </row>
    <row r="109">
      <c r="A109" s="4" t="inlineStr">
        <is>
          <t>Fair Value, Recurring | Level III | Commercial pap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arketable securities</t>
        </is>
      </c>
      <c r="B111" s="6" t="n">
        <v>0</v>
      </c>
      <c r="C111" s="6" t="n">
        <v>0</v>
      </c>
    </row>
    <row r="112">
      <c r="A112" s="4" t="inlineStr">
        <is>
          <t>Fair Value, Recurring | Level III | Corporate bo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Marketable securities</t>
        </is>
      </c>
      <c r="B114" s="5" t="n">
        <v>0</v>
      </c>
      <c r="C11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Composition of Common Stock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6" t="n">
        <v>200000000</v>
      </c>
      <c r="C4" s="6" t="n">
        <v>200000000</v>
      </c>
    </row>
    <row r="5">
      <c r="A5" s="4" t="inlineStr">
        <is>
          <t>Common stock, shares, issued (in shares)</t>
        </is>
      </c>
      <c r="B5" s="6" t="n">
        <v>107673052</v>
      </c>
      <c r="C5" s="6" t="n">
        <v>107509096</v>
      </c>
    </row>
    <row r="6">
      <c r="A6" s="4" t="inlineStr">
        <is>
          <t>Common stock, shares, outstanding (in shares)</t>
        </is>
      </c>
      <c r="B6" s="6" t="n">
        <v>107673052</v>
      </c>
      <c r="C6" s="6" t="n">
        <v>1075090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21" customWidth="1" min="5" max="5"/>
    <col width="45" customWidth="1" min="6" max="6"/>
    <col width="40" customWidth="1" min="7" max="7"/>
    <col width="22" customWidth="1" min="8" max="8"/>
    <col width="40" customWidth="1" min="9" max="9"/>
    <col width="40" customWidth="1" min="10" max="10"/>
    <col width="21" customWidth="1" min="11" max="11"/>
  </cols>
  <sheetData>
    <row r="1">
      <c r="A1" s="1" t="inlineStr">
        <is>
          <t>Stockholders' Equity (Details Textual) $ / shares in Units, $ in Thousands</t>
        </is>
      </c>
      <c r="F1" s="2" t="inlineStr">
        <is>
          <t>12 Months Ended</t>
        </is>
      </c>
      <c r="I1" s="2" t="inlineStr">
        <is>
          <t>84 Months Ended</t>
        </is>
      </c>
      <c r="J1" s="2" t="inlineStr">
        <is>
          <t>108 Months Ended</t>
        </is>
      </c>
    </row>
    <row r="2">
      <c r="B2" s="2" t="inlineStr">
        <is>
          <t>Mar. 12, 2021</t>
        </is>
      </c>
      <c r="C2" s="2" t="inlineStr">
        <is>
          <t>Feb. 16, 2021 USD ($) $ / shares shares</t>
        </is>
      </c>
      <c r="D2" s="2" t="inlineStr">
        <is>
          <t>Jun. 30, 2015 shares</t>
        </is>
      </c>
      <c r="E2" s="2" t="inlineStr">
        <is>
          <t>Nov. 14, 2013 shares</t>
        </is>
      </c>
      <c r="F2" s="2" t="inlineStr">
        <is>
          <t>Dec. 31, 2022 USD ($) vote $ / shares shares</t>
        </is>
      </c>
      <c r="G2" s="2" t="inlineStr">
        <is>
          <t>Dec. 31, 2021 USD ($) $ / shares shares</t>
        </is>
      </c>
      <c r="H2" s="2" t="inlineStr">
        <is>
          <t>Dec. 31, 2020 USD ($)</t>
        </is>
      </c>
      <c r="I2" s="2" t="inlineStr">
        <is>
          <t>Dec. 31, 2022 USD ($) $ / shares shares</t>
        </is>
      </c>
      <c r="J2" s="2" t="inlineStr">
        <is>
          <t>Dec. 31, 2022 USD ($) $ / shares shares</t>
        </is>
      </c>
      <c r="K2" s="2" t="inlineStr">
        <is>
          <t>Dec. 31,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200000000</v>
      </c>
      <c r="G4" s="6" t="n">
        <v>200000000</v>
      </c>
      <c r="H4" s="4" t="inlineStr">
        <is>
          <t xml:space="preserve"> </t>
        </is>
      </c>
      <c r="I4" s="6" t="n">
        <v>200000000</v>
      </c>
      <c r="J4" s="6" t="n">
        <v>200000000</v>
      </c>
      <c r="K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7" t="n">
        <v>0.001</v>
      </c>
      <c r="J5" s="7" t="n">
        <v>0.001</v>
      </c>
      <c r="K5" s="4" t="inlineStr">
        <is>
          <t xml:space="preserve"> </t>
        </is>
      </c>
    </row>
    <row r="6">
      <c r="A6" s="4" t="inlineStr">
        <is>
          <t>Number of voting rights | vote</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split, conversion ratio</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s in period, intrinsic value | $</t>
        </is>
      </c>
      <c r="B9" s="4" t="inlineStr">
        <is>
          <t xml:space="preserve"> </t>
        </is>
      </c>
      <c r="C9" s="4" t="inlineStr">
        <is>
          <t xml:space="preserve"> </t>
        </is>
      </c>
      <c r="D9" s="4" t="inlineStr">
        <is>
          <t xml:space="preserve"> </t>
        </is>
      </c>
      <c r="E9" s="4" t="inlineStr">
        <is>
          <t xml:space="preserve"> </t>
        </is>
      </c>
      <c r="F9" s="5" t="n">
        <v>1612</v>
      </c>
      <c r="G9" s="5" t="n">
        <v>13153</v>
      </c>
      <c r="H9" s="5" t="n">
        <v>9922</v>
      </c>
      <c r="I9" s="4" t="inlineStr">
        <is>
          <t xml:space="preserve"> </t>
        </is>
      </c>
      <c r="J9" s="4" t="inlineStr">
        <is>
          <t xml:space="preserve"> </t>
        </is>
      </c>
      <c r="K9" s="4" t="inlineStr">
        <is>
          <t xml:space="preserve"> </t>
        </is>
      </c>
    </row>
    <row r="10">
      <c r="A10" s="4" t="inlineStr">
        <is>
          <t>Compensation cost not yet recognized | $</t>
        </is>
      </c>
      <c r="B10" s="4" t="inlineStr">
        <is>
          <t xml:space="preserve"> </t>
        </is>
      </c>
      <c r="C10" s="4" t="inlineStr">
        <is>
          <t xml:space="preserve"> </t>
        </is>
      </c>
      <c r="D10" s="4" t="inlineStr">
        <is>
          <t xml:space="preserve"> </t>
        </is>
      </c>
      <c r="E10" s="4" t="inlineStr">
        <is>
          <t xml:space="preserve"> </t>
        </is>
      </c>
      <c r="F10" s="5" t="n">
        <v>197</v>
      </c>
      <c r="G10" s="5" t="n">
        <v>496</v>
      </c>
      <c r="H10" s="4" t="inlineStr">
        <is>
          <t xml:space="preserve"> </t>
        </is>
      </c>
      <c r="I10" s="5" t="n">
        <v>197</v>
      </c>
      <c r="J10" s="5" t="n">
        <v>197</v>
      </c>
      <c r="K10" s="4" t="inlineStr">
        <is>
          <t xml:space="preserve"> </t>
        </is>
      </c>
    </row>
    <row r="11">
      <c r="A11" s="4" t="inlineStr">
        <is>
          <t>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number of shares issued in transaction (shares)</t>
        </is>
      </c>
      <c r="B13" s="4" t="inlineStr">
        <is>
          <t xml:space="preserve"> </t>
        </is>
      </c>
      <c r="C13" s="6" t="n">
        <v>79615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price per share (usd per share) | $ / shares</t>
        </is>
      </c>
      <c r="B14" s="4" t="inlineStr">
        <is>
          <t xml:space="preserve"> </t>
        </is>
      </c>
      <c r="C14" s="5" t="n">
        <v>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consideration received on transaction | $</t>
        </is>
      </c>
      <c r="B15" s="4" t="inlineStr">
        <is>
          <t xml:space="preserve"> </t>
        </is>
      </c>
      <c r="C15" s="5" t="n">
        <v>5000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of stock issuance costs | $</t>
        </is>
      </c>
      <c r="B16" s="4" t="inlineStr">
        <is>
          <t xml:space="preserve"> </t>
        </is>
      </c>
      <c r="C16" s="5" t="n">
        <v>174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blic Stock Offering - Additional Optional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number of shares issued in transaction (shares)</t>
        </is>
      </c>
      <c r="B19" s="4" t="inlineStr">
        <is>
          <t xml:space="preserve"> </t>
        </is>
      </c>
      <c r="C19" s="6" t="n">
        <v>10384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ayment Arrange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ensation cost not yet recognized, period for recognition</t>
        </is>
      </c>
      <c r="B22" s="4" t="inlineStr">
        <is>
          <t xml:space="preserve"> </t>
        </is>
      </c>
      <c r="C22" s="4" t="inlineStr">
        <is>
          <t xml:space="preserve"> </t>
        </is>
      </c>
      <c r="D22" s="4" t="inlineStr">
        <is>
          <t xml:space="preserve"> </t>
        </is>
      </c>
      <c r="E22" s="4" t="inlineStr">
        <is>
          <t xml:space="preserve"> </t>
        </is>
      </c>
      <c r="F22" s="4" t="inlineStr">
        <is>
          <t>1 year 14 days</t>
        </is>
      </c>
      <c r="G22" s="4" t="inlineStr">
        <is>
          <t>1 year 9 months 18 days</t>
        </is>
      </c>
      <c r="H22" s="4" t="inlineStr">
        <is>
          <t xml:space="preserve"> </t>
        </is>
      </c>
      <c r="I22" s="4" t="inlineStr">
        <is>
          <t xml:space="preserve"> </t>
        </is>
      </c>
      <c r="J22" s="4" t="inlineStr">
        <is>
          <t xml:space="preserve"> </t>
        </is>
      </c>
      <c r="K22" s="4" t="inlineStr">
        <is>
          <t xml:space="preserve"> </t>
        </is>
      </c>
    </row>
    <row r="23">
      <c r="A23" s="4" t="inlineStr">
        <is>
          <t>Restricted Stock Units and Performance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pensation cost not yet recognized | $</t>
        </is>
      </c>
      <c r="B25" s="4" t="inlineStr">
        <is>
          <t xml:space="preserve"> </t>
        </is>
      </c>
      <c r="C25" s="4" t="inlineStr">
        <is>
          <t xml:space="preserve"> </t>
        </is>
      </c>
      <c r="D25" s="4" t="inlineStr">
        <is>
          <t xml:space="preserve"> </t>
        </is>
      </c>
      <c r="E25" s="4" t="inlineStr">
        <is>
          <t xml:space="preserve"> </t>
        </is>
      </c>
      <c r="F25" s="5" t="n">
        <v>238295</v>
      </c>
      <c r="G25" s="5" t="n">
        <v>265345</v>
      </c>
      <c r="H25" s="4" t="inlineStr">
        <is>
          <t xml:space="preserve"> </t>
        </is>
      </c>
      <c r="I25" s="5" t="n">
        <v>238295</v>
      </c>
      <c r="J25" s="5" t="n">
        <v>238295</v>
      </c>
      <c r="K25" s="4" t="inlineStr">
        <is>
          <t xml:space="preserve"> </t>
        </is>
      </c>
    </row>
    <row r="26">
      <c r="A26" s="4" t="inlineStr">
        <is>
          <t>Compensation cost not yet recognized, period for recognition</t>
        </is>
      </c>
      <c r="B26" s="4" t="inlineStr">
        <is>
          <t xml:space="preserve"> </t>
        </is>
      </c>
      <c r="C26" s="4" t="inlineStr">
        <is>
          <t xml:space="preserve"> </t>
        </is>
      </c>
      <c r="D26" s="4" t="inlineStr">
        <is>
          <t xml:space="preserve"> </t>
        </is>
      </c>
      <c r="E26" s="4" t="inlineStr">
        <is>
          <t xml:space="preserve"> </t>
        </is>
      </c>
      <c r="F26" s="4" t="inlineStr">
        <is>
          <t>2 years 3 months 21 days</t>
        </is>
      </c>
      <c r="G26" s="4" t="inlineStr">
        <is>
          <t>2 years 29 days</t>
        </is>
      </c>
      <c r="H26" s="4" t="inlineStr">
        <is>
          <t xml:space="preserve"> </t>
        </is>
      </c>
      <c r="I26" s="4" t="inlineStr">
        <is>
          <t xml:space="preserve"> </t>
        </is>
      </c>
      <c r="J26" s="4" t="inlineStr">
        <is>
          <t xml:space="preserve"> </t>
        </is>
      </c>
      <c r="K26" s="4" t="inlineStr">
        <is>
          <t xml:space="preserve"> </t>
        </is>
      </c>
    </row>
    <row r="27">
      <c r="A27" s="4" t="inlineStr">
        <is>
          <t>The 2005 Stock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capital shares reserved for future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139957</v>
      </c>
    </row>
    <row r="30">
      <c r="A30" s="4" t="inlineStr">
        <is>
          <t>Vesting period (in years)</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6" t="n">
        <v>0</v>
      </c>
      <c r="K31" s="4" t="inlineStr">
        <is>
          <t xml:space="preserve"> </t>
        </is>
      </c>
    </row>
    <row r="32">
      <c r="A32" s="4" t="inlineStr">
        <is>
          <t>Available for grant (in shares)</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6" t="n">
        <v>0</v>
      </c>
      <c r="J32" s="6" t="n">
        <v>0</v>
      </c>
      <c r="K32" s="4" t="inlineStr">
        <is>
          <t xml:space="preserve"> </t>
        </is>
      </c>
    </row>
    <row r="33">
      <c r="A33" s="4" t="inlineStr">
        <is>
          <t>The 2005 Stock Plan | Consult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e 2013 Omnibus Equity Award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capital shares reserved for future issuance (in shares)</t>
        </is>
      </c>
      <c r="B38" s="4" t="inlineStr">
        <is>
          <t xml:space="preserve"> </t>
        </is>
      </c>
      <c r="C38" s="4" t="inlineStr">
        <is>
          <t xml:space="preserve"> </t>
        </is>
      </c>
      <c r="D38" s="4" t="inlineStr">
        <is>
          <t xml:space="preserve"> </t>
        </is>
      </c>
      <c r="E38" s="6" t="n">
        <v>57138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 xml:space="preserve"> </t>
        </is>
      </c>
      <c r="F39" s="4" t="inlineStr">
        <is>
          <t>4 year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outstanding stock reserved for grant</t>
        </is>
      </c>
      <c r="B41" s="4" t="inlineStr">
        <is>
          <t xml:space="preserve"> </t>
        </is>
      </c>
      <c r="C41" s="4" t="inlineStr">
        <is>
          <t xml:space="preserve"> </t>
        </is>
      </c>
      <c r="D41" s="4" t="inlineStr">
        <is>
          <t xml:space="preserve"> </t>
        </is>
      </c>
      <c r="E41" s="10" t="n">
        <v>0.0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outstanding stock maximum</t>
        </is>
      </c>
      <c r="B42" s="4" t="inlineStr">
        <is>
          <t xml:space="preserve"> </t>
        </is>
      </c>
      <c r="C42" s="4" t="inlineStr">
        <is>
          <t xml:space="preserve"> </t>
        </is>
      </c>
      <c r="D42" s="4" t="inlineStr">
        <is>
          <t xml:space="preserve"> </t>
        </is>
      </c>
      <c r="E42" s="10" t="n">
        <v>0.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pital shares reserved for future issuance, annual increase, maximum (in shares)</t>
        </is>
      </c>
      <c r="B43" s="4" t="inlineStr">
        <is>
          <t xml:space="preserve"> </t>
        </is>
      </c>
      <c r="C43" s="4" t="inlineStr">
        <is>
          <t xml:space="preserve"> </t>
        </is>
      </c>
      <c r="D43" s="4" t="inlineStr">
        <is>
          <t xml:space="preserve"> </t>
        </is>
      </c>
      <c r="E43" s="4" t="inlineStr">
        <is>
          <t xml:space="preserve"> </t>
        </is>
      </c>
      <c r="F43" s="6" t="n">
        <v>27579672</v>
      </c>
      <c r="G43" s="4" t="inlineStr">
        <is>
          <t xml:space="preserve"> </t>
        </is>
      </c>
      <c r="H43" s="4" t="inlineStr">
        <is>
          <t xml:space="preserve"> </t>
        </is>
      </c>
      <c r="I43" s="6" t="n">
        <v>27579672</v>
      </c>
      <c r="J43" s="6" t="n">
        <v>27579672</v>
      </c>
      <c r="K43" s="4" t="inlineStr">
        <is>
          <t xml:space="preserve"> </t>
        </is>
      </c>
    </row>
    <row r="44">
      <c r="A44" s="4" t="inlineStr">
        <is>
          <t>The 2013 Omnibus Equity Award Plan | Consult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e 2013 Omnibus Equity Award Plan | Perform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period (in years)</t>
        </is>
      </c>
      <c r="B49" s="4" t="inlineStr">
        <is>
          <t xml:space="preserve"> </t>
        </is>
      </c>
      <c r="C49" s="4" t="inlineStr">
        <is>
          <t xml:space="preserve"> </t>
        </is>
      </c>
      <c r="D49" s="4" t="inlineStr">
        <is>
          <t xml:space="preserve"> </t>
        </is>
      </c>
      <c r="E49" s="4" t="inlineStr">
        <is>
          <t xml:space="preserve"> </t>
        </is>
      </c>
      <c r="F49" s="4" t="inlineStr">
        <is>
          <t>1 year</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15 ESP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employee subscription rate</t>
        </is>
      </c>
      <c r="B52" s="4" t="inlineStr">
        <is>
          <t xml:space="preserve"> </t>
        </is>
      </c>
      <c r="C52" s="4" t="inlineStr">
        <is>
          <t xml:space="preserve"> </t>
        </is>
      </c>
      <c r="D52" s="10" t="n">
        <v>0.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price of common stock, percent</t>
        </is>
      </c>
      <c r="B53" s="4" t="inlineStr">
        <is>
          <t xml:space="preserve"> </t>
        </is>
      </c>
      <c r="C53" s="4" t="inlineStr">
        <is>
          <t xml:space="preserve"> </t>
        </is>
      </c>
      <c r="D53" s="10" t="n">
        <v>0.8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authorized (in shares)</t>
        </is>
      </c>
      <c r="B54" s="4" t="inlineStr">
        <is>
          <t xml:space="preserve"> </t>
        </is>
      </c>
      <c r="C54" s="4" t="inlineStr">
        <is>
          <t xml:space="preserve"> </t>
        </is>
      </c>
      <c r="D54" s="6" t="n">
        <v>1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 of shares increase, employee stock purchase plan</t>
        </is>
      </c>
      <c r="B55" s="4" t="inlineStr">
        <is>
          <t xml:space="preserve"> </t>
        </is>
      </c>
      <c r="C55" s="4" t="inlineStr">
        <is>
          <t xml:space="preserve"> </t>
        </is>
      </c>
      <c r="D55" s="10" t="n">
        <v>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availability threshold, employee stock purchase plan</t>
        </is>
      </c>
      <c r="B56" s="4" t="inlineStr">
        <is>
          <t xml:space="preserve"> </t>
        </is>
      </c>
      <c r="C56" s="4" t="inlineStr">
        <is>
          <t xml:space="preserve"> </t>
        </is>
      </c>
      <c r="D56" s="10" t="n">
        <v>0.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ncrease threshold, employee stock purchase plan (in shares)</t>
        </is>
      </c>
      <c r="B57" s="4" t="inlineStr">
        <is>
          <t xml:space="preserve"> </t>
        </is>
      </c>
      <c r="C57" s="4" t="inlineStr">
        <is>
          <t xml:space="preserve"> </t>
        </is>
      </c>
      <c r="D57" s="6" t="n">
        <v>12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additional shares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402705</v>
      </c>
      <c r="J58" s="4" t="inlineStr">
        <is>
          <t xml:space="preserve"> </t>
        </is>
      </c>
      <c r="K58"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s Activities (Details) $ / shares in Units, $ in Thousands</t>
        </is>
      </c>
      <c r="B1" s="2" t="inlineStr">
        <is>
          <t>12 Months Ended</t>
        </is>
      </c>
    </row>
    <row r="2">
      <c r="B2" s="2" t="inlineStr">
        <is>
          <t>Dec. 31, 2022 USD ($) $ / shares shares</t>
        </is>
      </c>
      <c r="C2" s="2" t="inlineStr">
        <is>
          <t>Dec. 31, 2021 USD ($) $ / shares shares</t>
        </is>
      </c>
    </row>
    <row r="3">
      <c r="A3" s="3" t="inlineStr">
        <is>
          <t>Number</t>
        </is>
      </c>
      <c r="B3" s="4" t="inlineStr">
        <is>
          <t xml:space="preserve"> </t>
        </is>
      </c>
      <c r="C3" s="4" t="inlineStr">
        <is>
          <t xml:space="preserve"> </t>
        </is>
      </c>
    </row>
    <row r="4">
      <c r="A4" s="4" t="inlineStr">
        <is>
          <t>Options outstanding at the beginning of the year (in shares) | shares</t>
        </is>
      </c>
      <c r="B4" s="6" t="n">
        <v>803870</v>
      </c>
      <c r="C4" s="4" t="inlineStr">
        <is>
          <t xml:space="preserve"> </t>
        </is>
      </c>
    </row>
    <row r="5">
      <c r="A5" s="4" t="inlineStr">
        <is>
          <t>Granted (in shares) | shares</t>
        </is>
      </c>
      <c r="B5" s="6" t="n">
        <v>0</v>
      </c>
      <c r="C5" s="4" t="inlineStr">
        <is>
          <t xml:space="preserve"> </t>
        </is>
      </c>
    </row>
    <row r="6">
      <c r="A6" s="4" t="inlineStr">
        <is>
          <t>Exercised (in shares) | shares</t>
        </is>
      </c>
      <c r="B6" s="6" t="n">
        <v>-112297</v>
      </c>
      <c r="C6" s="4" t="inlineStr">
        <is>
          <t xml:space="preserve"> </t>
        </is>
      </c>
    </row>
    <row r="7">
      <c r="A7" s="4" t="inlineStr">
        <is>
          <t>Forfeited (in shares) | shares</t>
        </is>
      </c>
      <c r="B7" s="6" t="n">
        <v>0</v>
      </c>
      <c r="C7" s="4" t="inlineStr">
        <is>
          <t xml:space="preserve"> </t>
        </is>
      </c>
    </row>
    <row r="8">
      <c r="A8" s="4" t="inlineStr">
        <is>
          <t>Options outstanding at the end of the period (in shares) | shares</t>
        </is>
      </c>
      <c r="B8" s="6" t="n">
        <v>691573</v>
      </c>
      <c r="C8" s="6" t="n">
        <v>803870</v>
      </c>
    </row>
    <row r="9">
      <c r="A9" s="4" t="inlineStr">
        <is>
          <t>Options exercisable at the end of the period (in shares) | shares</t>
        </is>
      </c>
      <c r="B9" s="6" t="n">
        <v>684658</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at the beginning of the year, weighted average exercise price (in dollars per share) | $ / shares</t>
        </is>
      </c>
      <c r="B11" s="7" t="n">
        <v>7.077</v>
      </c>
      <c r="C11" s="4" t="inlineStr">
        <is>
          <t xml:space="preserve"> </t>
        </is>
      </c>
    </row>
    <row r="12">
      <c r="A12" s="4" t="inlineStr">
        <is>
          <t>Granted, weighted average exercise price (in dollars per share) | $ / shares</t>
        </is>
      </c>
      <c r="B12" s="6" t="n">
        <v>0</v>
      </c>
      <c r="C12" s="4" t="inlineStr">
        <is>
          <t xml:space="preserve"> </t>
        </is>
      </c>
    </row>
    <row r="13">
      <c r="A13" s="4" t="inlineStr">
        <is>
          <t>Exercised, weighted average exercise price (in dollars per share) | $ / shares</t>
        </is>
      </c>
      <c r="B13" s="12" t="n">
        <v>4.268</v>
      </c>
      <c r="C13" s="4" t="inlineStr">
        <is>
          <t xml:space="preserve"> </t>
        </is>
      </c>
    </row>
    <row r="14">
      <c r="A14" s="4" t="inlineStr">
        <is>
          <t>Forfeited, weighted average exercise price (in dollars per share) | $ / shares</t>
        </is>
      </c>
      <c r="B14" s="6" t="n">
        <v>0</v>
      </c>
      <c r="C14" s="4" t="inlineStr">
        <is>
          <t xml:space="preserve"> </t>
        </is>
      </c>
    </row>
    <row r="15">
      <c r="A15" s="4" t="inlineStr">
        <is>
          <t>Options outstanding at the end of the period, weighted average exercise price (in dollars per share) | $ / shares</t>
        </is>
      </c>
      <c r="B15" s="12" t="n">
        <v>7.533</v>
      </c>
      <c r="C15" s="7" t="n">
        <v>7.077</v>
      </c>
    </row>
    <row r="16">
      <c r="A16" s="4" t="inlineStr">
        <is>
          <t>Options exercisable at the end of the period, weighted average exercise price (in dollars per share) | $ / shares</t>
        </is>
      </c>
      <c r="B16" s="7" t="n">
        <v>7.552</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at the beginning of the year, aggregate intrinsic value | $</t>
        </is>
      </c>
      <c r="B18" s="5" t="n">
        <v>11347</v>
      </c>
      <c r="C18" s="5" t="n">
        <v>33524</v>
      </c>
    </row>
    <row r="19">
      <c r="A19" s="4" t="inlineStr">
        <is>
          <t>Options exercisable at the end of the period, aggregate intrinsic value | $</t>
        </is>
      </c>
      <c r="B19" s="5" t="n">
        <v>11220</v>
      </c>
      <c r="C19" s="4" t="inlineStr">
        <is>
          <t xml:space="preserve"> </t>
        </is>
      </c>
    </row>
    <row r="20">
      <c r="A20" s="4" t="inlineStr">
        <is>
          <t>Options outstanding at the beginning of the year, weighted average remaining contractual life (years)</t>
        </is>
      </c>
      <c r="B20" s="4" t="inlineStr">
        <is>
          <t>1 year 10 months 24 days</t>
        </is>
      </c>
      <c r="C20" s="4" t="inlineStr">
        <is>
          <t>2 years 9 months</t>
        </is>
      </c>
    </row>
    <row r="21">
      <c r="A21" s="4" t="inlineStr">
        <is>
          <t>Options exercisable at the end of the period, weighted average remaining contractual life (years)</t>
        </is>
      </c>
      <c r="B21" s="4" t="inlineStr">
        <is>
          <t>1 year 10 months 6 days</t>
        </is>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Options Outstanding Separated Into Range of Exercise Price (Details)</t>
        </is>
      </c>
      <c r="B1" s="2" t="inlineStr">
        <is>
          <t>12 Months Ended</t>
        </is>
      </c>
    </row>
    <row r="2">
      <c r="B2" s="2" t="inlineStr">
        <is>
          <t>Dec. 31, 2022 $ / shares shares</t>
        </is>
      </c>
    </row>
    <row r="3">
      <c r="A3" s="3" t="inlineStr">
        <is>
          <t>Class of Stock [Line Items]</t>
        </is>
      </c>
      <c r="B3" s="4" t="inlineStr">
        <is>
          <t xml:space="preserve"> </t>
        </is>
      </c>
    </row>
    <row r="4">
      <c r="A4" s="4" t="inlineStr">
        <is>
          <t>Exercise price range, number of outstanding options (in shares) | shares</t>
        </is>
      </c>
      <c r="B4" s="6" t="n">
        <v>691573000</v>
      </c>
    </row>
    <row r="5">
      <c r="A5" s="4" t="inlineStr">
        <is>
          <t>Exercise price range, outstanding options, weighted average remaining contractual term (in years)</t>
        </is>
      </c>
      <c r="B5" s="4" t="inlineStr">
        <is>
          <t>1 year 10 months 24 days</t>
        </is>
      </c>
    </row>
    <row r="6">
      <c r="A6" s="4" t="inlineStr">
        <is>
          <t>Exercise price range, outstanding options, weighted average exercise price (in usd per share)</t>
        </is>
      </c>
      <c r="B6" s="7" t="n">
        <v>7.533</v>
      </c>
    </row>
    <row r="7">
      <c r="A7" s="4" t="inlineStr">
        <is>
          <t>Exercise price range, number of exercisable options (in shares) | shares</t>
        </is>
      </c>
      <c r="B7" s="6" t="n">
        <v>684658000</v>
      </c>
    </row>
    <row r="8">
      <c r="A8" s="4" t="inlineStr">
        <is>
          <t>Exercise price range, exercisable options, weighted average remaining contractual term (in years)</t>
        </is>
      </c>
      <c r="B8" s="4" t="inlineStr">
        <is>
          <t>1 year 10 months 6 days</t>
        </is>
      </c>
    </row>
    <row r="9">
      <c r="A9" s="4" t="inlineStr">
        <is>
          <t>Exercise price range, exercisable options, weighted average exercise price (in usd per share)</t>
        </is>
      </c>
      <c r="B9" s="7" t="n">
        <v>7.552</v>
      </c>
    </row>
    <row r="10">
      <c r="A10" s="4" t="inlineStr">
        <is>
          <t>Range One</t>
        </is>
      </c>
      <c r="B10" s="4" t="inlineStr">
        <is>
          <t xml:space="preserve"> </t>
        </is>
      </c>
    </row>
    <row r="11">
      <c r="A11" s="3" t="inlineStr">
        <is>
          <t>Class of Stock [Line Items]</t>
        </is>
      </c>
      <c r="B11" s="4" t="inlineStr">
        <is>
          <t xml:space="preserve"> </t>
        </is>
      </c>
    </row>
    <row r="12">
      <c r="A12" s="4" t="inlineStr">
        <is>
          <t>Exercise price range, lower range limit (in usd per share)</t>
        </is>
      </c>
      <c r="B12" s="12" t="n">
        <v>4.157</v>
      </c>
    </row>
    <row r="13">
      <c r="A13" s="4" t="inlineStr">
        <is>
          <t>Exercise price range, upper range limit (in usd per share)</t>
        </is>
      </c>
      <c r="B13" s="7" t="n">
        <v>5.682</v>
      </c>
    </row>
    <row r="14">
      <c r="A14" s="4" t="inlineStr">
        <is>
          <t>Exercise price range, number of outstanding options (in shares) | shares</t>
        </is>
      </c>
      <c r="B14" s="6" t="n">
        <v>115572000</v>
      </c>
    </row>
    <row r="15">
      <c r="A15" s="4" t="inlineStr">
        <is>
          <t>Exercise price range, outstanding options, weighted average remaining contractual term (in years)</t>
        </is>
      </c>
      <c r="B15" s="4" t="inlineStr">
        <is>
          <t>3 years 6 months 25 days</t>
        </is>
      </c>
    </row>
    <row r="16">
      <c r="A16" s="4" t="inlineStr">
        <is>
          <t>Exercise price range, outstanding options, weighted average exercise price (in usd per share)</t>
        </is>
      </c>
      <c r="B16" s="7" t="n">
        <v>5.394</v>
      </c>
    </row>
    <row r="17">
      <c r="A17" s="4" t="inlineStr">
        <is>
          <t>Exercise price range, number of exercisable options (in shares) | shares</t>
        </is>
      </c>
      <c r="B17" s="6" t="n">
        <v>108657000</v>
      </c>
    </row>
    <row r="18">
      <c r="A18" s="4" t="inlineStr">
        <is>
          <t>Exercise price range, exercisable options, weighted average remaining contractual term (in years)</t>
        </is>
      </c>
      <c r="B18" s="4" t="inlineStr">
        <is>
          <t>3 years 4 months 2 days</t>
        </is>
      </c>
    </row>
    <row r="19">
      <c r="A19" s="4" t="inlineStr">
        <is>
          <t>Exercise price range, exercisable options, weighted average exercise price (in usd per share)</t>
        </is>
      </c>
      <c r="B19" s="7" t="n">
        <v>5.375</v>
      </c>
    </row>
    <row r="20">
      <c r="A20" s="4" t="inlineStr">
        <is>
          <t>Range Two</t>
        </is>
      </c>
      <c r="B20" s="4" t="inlineStr">
        <is>
          <t xml:space="preserve"> </t>
        </is>
      </c>
    </row>
    <row r="21">
      <c r="A21" s="3" t="inlineStr">
        <is>
          <t>Class of Stock [Line Items]</t>
        </is>
      </c>
      <c r="B21" s="4" t="inlineStr">
        <is>
          <t xml:space="preserve"> </t>
        </is>
      </c>
    </row>
    <row r="22">
      <c r="A22" s="4" t="inlineStr">
        <is>
          <t>Exercise price range, lower range limit (in usd per share)</t>
        </is>
      </c>
      <c r="B22" s="12" t="n">
        <v>6.503</v>
      </c>
    </row>
    <row r="23">
      <c r="A23" s="4" t="inlineStr">
        <is>
          <t>Exercise price range, upper range limit (in usd per share)</t>
        </is>
      </c>
      <c r="B23" s="7" t="n">
        <v>8.077</v>
      </c>
    </row>
    <row r="24">
      <c r="A24" s="4" t="inlineStr">
        <is>
          <t>Exercise price range, number of outstanding options (in shares) | shares</t>
        </is>
      </c>
      <c r="B24" s="6" t="n">
        <v>430099000</v>
      </c>
    </row>
    <row r="25">
      <c r="A25" s="4" t="inlineStr">
        <is>
          <t>Exercise price range, outstanding options, weighted average remaining contractual term (in years)</t>
        </is>
      </c>
      <c r="B25" s="4" t="inlineStr">
        <is>
          <t>1 year 5 months 4 days</t>
        </is>
      </c>
    </row>
    <row r="26">
      <c r="A26" s="4" t="inlineStr">
        <is>
          <t>Exercise price range, outstanding options, weighted average exercise price (in usd per share)</t>
        </is>
      </c>
      <c r="B26" s="7" t="n">
        <v>7.111</v>
      </c>
    </row>
    <row r="27">
      <c r="A27" s="4" t="inlineStr">
        <is>
          <t>Exercise price range, number of exercisable options (in shares) | shares</t>
        </is>
      </c>
      <c r="B27" s="6" t="n">
        <v>430099000</v>
      </c>
    </row>
    <row r="28">
      <c r="A28" s="4" t="inlineStr">
        <is>
          <t>Exercise price range, exercisable options, weighted average remaining contractual term (in years)</t>
        </is>
      </c>
      <c r="B28" s="4" t="inlineStr">
        <is>
          <t>1 year 5 months 4 days</t>
        </is>
      </c>
    </row>
    <row r="29">
      <c r="A29" s="4" t="inlineStr">
        <is>
          <t>Exercise price range, exercisable options, weighted average exercise price (in usd per share)</t>
        </is>
      </c>
      <c r="B29" s="7" t="n">
        <v>7.111</v>
      </c>
    </row>
    <row r="30">
      <c r="A30" s="4" t="inlineStr">
        <is>
          <t>Range Three</t>
        </is>
      </c>
      <c r="B30" s="4" t="inlineStr">
        <is>
          <t xml:space="preserve"> </t>
        </is>
      </c>
    </row>
    <row r="31">
      <c r="A31" s="3" t="inlineStr">
        <is>
          <t>Class of Stock [Line Items]</t>
        </is>
      </c>
      <c r="B31" s="4" t="inlineStr">
        <is>
          <t xml:space="preserve"> </t>
        </is>
      </c>
    </row>
    <row r="32">
      <c r="A32" s="4" t="inlineStr">
        <is>
          <t>Exercise price range, number of outstanding options (in shares) | shares</t>
        </is>
      </c>
      <c r="B32" s="6" t="n">
        <v>120180000</v>
      </c>
    </row>
    <row r="33">
      <c r="A33" s="4" t="inlineStr">
        <is>
          <t>Exercise price range, outstanding options, weighted average remaining contractual term (in years)</t>
        </is>
      </c>
      <c r="B33" s="4" t="inlineStr">
        <is>
          <t>2 years 1 month 20 days</t>
        </is>
      </c>
    </row>
    <row r="34">
      <c r="A34" s="4" t="inlineStr">
        <is>
          <t>Exercise price range, outstanding options, weighted average exercise price (in usd per share)</t>
        </is>
      </c>
      <c r="B34" s="7" t="n">
        <v>9.960000000000001</v>
      </c>
    </row>
    <row r="35">
      <c r="A35" s="4" t="inlineStr">
        <is>
          <t>Exercise price range, number of exercisable options (in shares) | shares</t>
        </is>
      </c>
      <c r="B35" s="6" t="n">
        <v>120180000</v>
      </c>
    </row>
    <row r="36">
      <c r="A36" s="4" t="inlineStr">
        <is>
          <t>Exercise price range, exercisable options, weighted average remaining contractual term (in years)</t>
        </is>
      </c>
      <c r="B36" s="4" t="inlineStr">
        <is>
          <t>2 years 1 month 20 days</t>
        </is>
      </c>
    </row>
    <row r="37">
      <c r="A37" s="4" t="inlineStr">
        <is>
          <t>Exercise price range, exercisable options, weighted average exercise price (in usd per share)</t>
        </is>
      </c>
      <c r="B37" s="7" t="n">
        <v>9.960000000000001</v>
      </c>
    </row>
    <row r="38">
      <c r="A38" s="4" t="inlineStr">
        <is>
          <t>Range Four</t>
        </is>
      </c>
      <c r="B38" s="4" t="inlineStr">
        <is>
          <t xml:space="preserve"> </t>
        </is>
      </c>
    </row>
    <row r="39">
      <c r="A39" s="3" t="inlineStr">
        <is>
          <t>Class of Stock [Line Items]</t>
        </is>
      </c>
      <c r="B39" s="4" t="inlineStr">
        <is>
          <t xml:space="preserve"> </t>
        </is>
      </c>
    </row>
    <row r="40">
      <c r="A40" s="4" t="inlineStr">
        <is>
          <t>Exercise price range, number of outstanding options (in shares) | shares</t>
        </is>
      </c>
      <c r="B40" s="6" t="n">
        <v>25722000</v>
      </c>
    </row>
    <row r="41">
      <c r="A41" s="4" t="inlineStr">
        <is>
          <t>Exercise price range, outstanding options, weighted average remaining contractual term (in years)</t>
        </is>
      </c>
      <c r="B41" s="4" t="inlineStr">
        <is>
          <t>1 year 1 month 9 days</t>
        </is>
      </c>
    </row>
    <row r="42">
      <c r="A42" s="4" t="inlineStr">
        <is>
          <t>Exercise price range, outstanding options, weighted average exercise price (in usd per share)</t>
        </is>
      </c>
      <c r="B42" s="7" t="n">
        <v>13.287</v>
      </c>
    </row>
    <row r="43">
      <c r="A43" s="4" t="inlineStr">
        <is>
          <t>Exercise price range, number of exercisable options (in shares) | shares</t>
        </is>
      </c>
      <c r="B43" s="6" t="n">
        <v>25722000</v>
      </c>
    </row>
    <row r="44">
      <c r="A44" s="4" t="inlineStr">
        <is>
          <t>Exercise price range, exercisable options, weighted average remaining contractual term (in years)</t>
        </is>
      </c>
      <c r="B44" s="4" t="inlineStr">
        <is>
          <t>1 year 1 month 9 days</t>
        </is>
      </c>
    </row>
    <row r="45">
      <c r="A45" s="4" t="inlineStr">
        <is>
          <t>Exercise price range, exercisable options, weighted average exercise price (in usd per share)</t>
        </is>
      </c>
      <c r="B45" s="7" t="n">
        <v>13.2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24518</v>
      </c>
      <c r="C4" s="5" t="n">
        <v>-116861</v>
      </c>
      <c r="D4" s="5" t="n">
        <v>-94010</v>
      </c>
    </row>
    <row r="5">
      <c r="A5" s="3" t="inlineStr">
        <is>
          <t>Other comprehensive loss:</t>
        </is>
      </c>
      <c r="B5" s="4" t="inlineStr">
        <is>
          <t xml:space="preserve"> </t>
        </is>
      </c>
      <c r="C5" s="4" t="inlineStr">
        <is>
          <t xml:space="preserve"> </t>
        </is>
      </c>
      <c r="D5" s="4" t="inlineStr">
        <is>
          <t xml:space="preserve"> </t>
        </is>
      </c>
    </row>
    <row r="6">
      <c r="A6" s="4" t="inlineStr">
        <is>
          <t>Unrealized loss on marketable securities, net of tax</t>
        </is>
      </c>
      <c r="B6" s="6" t="n">
        <v>-300</v>
      </c>
      <c r="C6" s="6" t="n">
        <v>-7</v>
      </c>
      <c r="D6" s="6" t="n">
        <v>-94</v>
      </c>
    </row>
    <row r="7">
      <c r="A7" s="4" t="inlineStr">
        <is>
          <t>Income on marketable securities reclassified into earnings, net of tax</t>
        </is>
      </c>
      <c r="B7" s="6" t="n">
        <v>23</v>
      </c>
      <c r="C7" s="6" t="n">
        <v>4</v>
      </c>
      <c r="D7" s="6" t="n">
        <v>76</v>
      </c>
    </row>
    <row r="8">
      <c r="A8" s="4" t="inlineStr">
        <is>
          <t>Total</t>
        </is>
      </c>
      <c r="B8" s="6" t="n">
        <v>-277</v>
      </c>
      <c r="C8" s="6" t="n">
        <v>-3</v>
      </c>
      <c r="D8" s="6" t="n">
        <v>-18</v>
      </c>
    </row>
    <row r="9">
      <c r="A9" s="4" t="inlineStr">
        <is>
          <t>Unrealized income (loss) on derivative instruments, net of tax</t>
        </is>
      </c>
      <c r="B9" s="6" t="n">
        <v>-19181</v>
      </c>
      <c r="C9" s="6" t="n">
        <v>5616</v>
      </c>
      <c r="D9" s="6" t="n">
        <v>4043</v>
      </c>
    </row>
    <row r="10">
      <c r="A10" s="4" t="inlineStr">
        <is>
          <t>Loss (income) on derivative instruments reclassified into earnings, net of tax</t>
        </is>
      </c>
      <c r="B10" s="6" t="n">
        <v>3818</v>
      </c>
      <c r="C10" s="6" t="n">
        <v>-8901</v>
      </c>
      <c r="D10" s="6" t="n">
        <v>5795</v>
      </c>
    </row>
    <row r="11">
      <c r="A11" s="4" t="inlineStr">
        <is>
          <t>Total</t>
        </is>
      </c>
      <c r="B11" s="6" t="n">
        <v>-15363</v>
      </c>
      <c r="C11" s="6" t="n">
        <v>-3285</v>
      </c>
      <c r="D11" s="6" t="n">
        <v>9838</v>
      </c>
    </row>
    <row r="12">
      <c r="A12" s="4" t="inlineStr">
        <is>
          <t>Total other comprehensive income (loss)</t>
        </is>
      </c>
      <c r="B12" s="6" t="n">
        <v>-15640</v>
      </c>
      <c r="C12" s="6" t="n">
        <v>-3288</v>
      </c>
      <c r="D12" s="6" t="n">
        <v>9820</v>
      </c>
    </row>
    <row r="13">
      <c r="A13" s="4" t="inlineStr">
        <is>
          <t>Comprehensive loss</t>
        </is>
      </c>
      <c r="B13" s="5" t="n">
        <v>-140158</v>
      </c>
      <c r="C13" s="5" t="n">
        <v>-120149</v>
      </c>
      <c r="D13" s="5" t="n">
        <v>-841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17" customWidth="1" min="3" max="3"/>
  </cols>
  <sheetData>
    <row r="1">
      <c r="A1" s="1" t="inlineStr">
        <is>
          <t>Stockholders' Equity - Outstanding Options Granted to Consultants for Sales and Pre-marketing Services (Details) - $ / shares</t>
        </is>
      </c>
      <c r="B1" s="2" t="inlineStr">
        <is>
          <t>12 Months Ended</t>
        </is>
      </c>
      <c r="C1" s="2" t="inlineStr">
        <is>
          <t>108 Months Ended</t>
        </is>
      </c>
    </row>
    <row r="2">
      <c r="B2" s="2" t="inlineStr">
        <is>
          <t>Dec. 31,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Granted, weighted average exercise price (in dollars per share)</t>
        </is>
      </c>
      <c r="B4" s="5" t="n">
        <v>0</v>
      </c>
      <c r="C4" s="4" t="inlineStr">
        <is>
          <t xml:space="preserve"> </t>
        </is>
      </c>
    </row>
    <row r="5">
      <c r="A5" s="4" t="inlineStr">
        <is>
          <t>Granted (in shares)</t>
        </is>
      </c>
      <c r="B5" s="6" t="n">
        <v>0</v>
      </c>
      <c r="C5" s="4" t="inlineStr">
        <is>
          <t xml:space="preserve"> </t>
        </is>
      </c>
    </row>
    <row r="6">
      <c r="A6" s="4" t="inlineStr">
        <is>
          <t>The 2005 Stock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6" t="n">
        <v>0</v>
      </c>
      <c r="C8" s="6" t="n">
        <v>0</v>
      </c>
    </row>
    <row r="9">
      <c r="A9" s="4" t="inlineStr">
        <is>
          <t>The 2013 Omnibus Equity Award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ed (in shares)</t>
        </is>
      </c>
      <c r="B11" s="6" t="n">
        <v>0</v>
      </c>
      <c r="C11" s="4" t="inlineStr">
        <is>
          <t xml:space="preserve"> </t>
        </is>
      </c>
    </row>
    <row r="12">
      <c r="A12" s="4" t="inlineStr">
        <is>
          <t>Consultan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for shares of common stock (in shares)</t>
        </is>
      </c>
      <c r="B14" s="6" t="n">
        <v>22650</v>
      </c>
      <c r="C14" s="4" t="inlineStr">
        <is>
          <t xml:space="preserve"> </t>
        </is>
      </c>
    </row>
    <row r="15">
      <c r="A15" s="4" t="inlineStr">
        <is>
          <t>Consultants | The 2005 Stock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in shares)</t>
        </is>
      </c>
      <c r="B17" s="6" t="n">
        <v>0</v>
      </c>
      <c r="C17" s="4" t="inlineStr">
        <is>
          <t xml:space="preserve"> </t>
        </is>
      </c>
    </row>
    <row r="18">
      <c r="A18" s="4" t="inlineStr">
        <is>
          <t>Consultants | The 2013 Omnibus Equity Award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in shares)</t>
        </is>
      </c>
      <c r="B20" s="6" t="n">
        <v>0</v>
      </c>
      <c r="C20" s="4" t="inlineStr">
        <is>
          <t xml:space="preserve"> </t>
        </is>
      </c>
    </row>
    <row r="21">
      <c r="A21" s="4" t="inlineStr">
        <is>
          <t>August 2013 - February 2016 | Consultan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ercisable through</t>
        </is>
      </c>
      <c r="B23" s="4" t="inlineStr">
        <is>
          <t>August 2023 - February 2026</t>
        </is>
      </c>
      <c r="C23" s="4" t="inlineStr">
        <is>
          <t xml:space="preserve"> </t>
        </is>
      </c>
    </row>
    <row r="24">
      <c r="A24" s="4" t="inlineStr">
        <is>
          <t>August 2013 - February 2016 | Consultants | Min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ed, weighted average exercise price (in dollars per share)</t>
        </is>
      </c>
      <c r="B26" s="7" t="n">
        <v>5.623</v>
      </c>
      <c r="C26" s="4" t="inlineStr">
        <is>
          <t xml:space="preserve"> </t>
        </is>
      </c>
    </row>
    <row r="27">
      <c r="A27" s="4" t="inlineStr">
        <is>
          <t>August 2013 - February 2016 | Consultants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Granted, weighted average exercise price (in dollars per share)</t>
        </is>
      </c>
      <c r="B29" s="7" t="n">
        <v>13.287</v>
      </c>
      <c r="C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 and Performance Stock Units</t>
        </is>
      </c>
      <c r="B1" s="2" t="inlineStr">
        <is>
          <t>12 Months Ended</t>
        </is>
      </c>
    </row>
    <row r="2">
      <c r="B2" s="2" t="inlineStr">
        <is>
          <t>Dec. 31, 2022 $ / shares shares</t>
        </is>
      </c>
    </row>
    <row r="3">
      <c r="A3" s="3" t="inlineStr">
        <is>
          <t>Number of shares underlying outstanding RSUs and PSUs</t>
        </is>
      </c>
      <c r="B3" s="4" t="inlineStr">
        <is>
          <t xml:space="preserve"> </t>
        </is>
      </c>
    </row>
    <row r="4">
      <c r="A4" s="4" t="inlineStr">
        <is>
          <t>Balance, restricted stock units (in shares) | shares</t>
        </is>
      </c>
      <c r="B4" s="6" t="n">
        <v>7726125</v>
      </c>
    </row>
    <row r="5">
      <c r="A5" s="4" t="inlineStr">
        <is>
          <t>Granted, restricted stock units (in shares) | shares</t>
        </is>
      </c>
      <c r="B5" s="6" t="n">
        <v>4789227</v>
      </c>
    </row>
    <row r="6">
      <c r="A6" s="4" t="inlineStr">
        <is>
          <t>Vested, restricted stock units (in shares) | shares</t>
        </is>
      </c>
      <c r="B6" s="6" t="n">
        <v>-3308700</v>
      </c>
    </row>
    <row r="7">
      <c r="A7" s="4" t="inlineStr">
        <is>
          <t>Forfeited, restricted stock units (in shares) | shares</t>
        </is>
      </c>
      <c r="B7" s="6" t="n">
        <v>-865920</v>
      </c>
    </row>
    <row r="8">
      <c r="A8" s="4" t="inlineStr">
        <is>
          <t>Balance, restricted stock units (in shares) | shares</t>
        </is>
      </c>
      <c r="B8" s="6" t="n">
        <v>8340732</v>
      </c>
    </row>
    <row r="9">
      <c r="A9" s="3" t="inlineStr">
        <is>
          <t>Weighted-average grant date fair value</t>
        </is>
      </c>
      <c r="B9" s="4" t="inlineStr">
        <is>
          <t xml:space="preserve"> </t>
        </is>
      </c>
    </row>
    <row r="10">
      <c r="A10" s="4" t="inlineStr">
        <is>
          <t>Balance, weighted average grant date fair value on restricted stock units (in dollars per share) | $ / shares</t>
        </is>
      </c>
      <c r="B10" s="8" t="n">
        <v>42.53</v>
      </c>
    </row>
    <row r="11">
      <c r="A11" s="4" t="inlineStr">
        <is>
          <t>Granted, weighted average grant date fair value on restricted stock units (in dollars per share) | $ / shares</t>
        </is>
      </c>
      <c r="B11" s="13" t="n">
        <v>38.11</v>
      </c>
    </row>
    <row r="12">
      <c r="A12" s="4" t="inlineStr">
        <is>
          <t>Vested, weighted average grant date fair value on restricted stock units (in dollars per share) | $ / shares</t>
        </is>
      </c>
      <c r="B12" s="13" t="n">
        <v>37.24</v>
      </c>
    </row>
    <row r="13">
      <c r="A13" s="4" t="inlineStr">
        <is>
          <t>Forfeited, weighted average grant date fair value on restricted stock units (in dollars per share) | $ / shares</t>
        </is>
      </c>
      <c r="B13" s="13" t="n">
        <v>45.29</v>
      </c>
    </row>
    <row r="14">
      <c r="A14" s="4" t="inlineStr">
        <is>
          <t>Balance, weighted average grant date fair value on restricted stock units (in dollars per share) | $ / shares</t>
        </is>
      </c>
      <c r="B14" s="8" t="n">
        <v>41.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on-cash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142862</v>
      </c>
      <c r="C4" s="5" t="n">
        <v>109779</v>
      </c>
      <c r="D4" s="5" t="n">
        <v>68585</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10720</v>
      </c>
      <c r="C7" s="6" t="n">
        <v>8995</v>
      </c>
      <c r="D7" s="6" t="n">
        <v>5013</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50971</v>
      </c>
      <c r="C10" s="6" t="n">
        <v>36033</v>
      </c>
      <c r="D10" s="6" t="n">
        <v>21979</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6" t="n">
        <v>51793</v>
      </c>
      <c r="C13" s="6" t="n">
        <v>39684</v>
      </c>
      <c r="D13" s="6" t="n">
        <v>25578</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t>
        </is>
      </c>
      <c r="B16" s="5" t="n">
        <v>29378</v>
      </c>
      <c r="C16" s="5" t="n">
        <v>25067</v>
      </c>
      <c r="D16" s="5" t="n">
        <v>160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 Share Repurchase Program (Details) - USD ($)</t>
        </is>
      </c>
      <c r="B1" s="2" t="inlineStr">
        <is>
          <t>12 Months Ended</t>
        </is>
      </c>
    </row>
    <row r="2">
      <c r="B2" s="2" t="inlineStr">
        <is>
          <t>Dec. 31, 2022</t>
        </is>
      </c>
      <c r="C2" s="2" t="inlineStr">
        <is>
          <t>Oct. 31, 2022</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5" t="n">
        <v>100000000</v>
      </c>
    </row>
    <row r="5">
      <c r="A5" s="4" t="inlineStr">
        <is>
          <t>Amount of common stock repurchased under Stock Repurchase Program (in shares)</t>
        </is>
      </c>
      <c r="B5" s="6" t="n">
        <v>2914446</v>
      </c>
      <c r="C5" s="4" t="inlineStr">
        <is>
          <t xml:space="preserve"> </t>
        </is>
      </c>
    </row>
    <row r="6">
      <c r="A6" s="4" t="inlineStr">
        <is>
          <t>Amount of common stock repurchased under Stock Repurchase Program</t>
        </is>
      </c>
      <c r="B6" s="5" t="n">
        <v>56445000</v>
      </c>
      <c r="C6" s="4" t="inlineStr">
        <is>
          <t xml:space="preserve"> </t>
        </is>
      </c>
    </row>
    <row r="7">
      <c r="A7" s="4" t="inlineStr">
        <is>
          <t>Stock Repurchase Program, remaining authorized repurchase amount</t>
        </is>
      </c>
      <c r="B7" s="5" t="n">
        <v>43555000</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Valuation allowance, deferred tax asset, increase (decrease), amount</t>
        </is>
      </c>
      <c r="B4" s="5" t="n">
        <v>23681</v>
      </c>
      <c r="C4" s="5" t="n">
        <v>41340</v>
      </c>
      <c r="D4" s="4" t="inlineStr">
        <is>
          <t xml:space="preserve"> </t>
        </is>
      </c>
    </row>
    <row r="5">
      <c r="A5" s="4" t="inlineStr">
        <is>
          <t>Unrecognized tax benefits</t>
        </is>
      </c>
      <c r="B5" s="6" t="n">
        <v>17324</v>
      </c>
      <c r="C5" s="5" t="n">
        <v>9540</v>
      </c>
      <c r="D5" s="5" t="n">
        <v>4690</v>
      </c>
    </row>
    <row r="6">
      <c r="A6" s="4" t="inlineStr">
        <is>
          <t>Unrecognized tax benefits that would impact effective tax rate</t>
        </is>
      </c>
      <c r="B6" s="6" t="n">
        <v>1254</v>
      </c>
      <c r="C6" s="4" t="inlineStr">
        <is>
          <t xml:space="preserve"> </t>
        </is>
      </c>
      <c r="D6" s="4" t="inlineStr">
        <is>
          <t xml:space="preserve"> </t>
        </is>
      </c>
    </row>
    <row r="7">
      <c r="A7" s="4" t="inlineStr">
        <is>
          <t>Unrecognized tax benefits, income tax penalties and interest expense</t>
        </is>
      </c>
      <c r="B7" s="6" t="n">
        <v>1228</v>
      </c>
      <c r="C7" s="4" t="inlineStr">
        <is>
          <t xml:space="preserve"> </t>
        </is>
      </c>
      <c r="D7" s="4" t="inlineStr">
        <is>
          <t xml:space="preserve"> </t>
        </is>
      </c>
    </row>
    <row r="8">
      <c r="A8" s="4" t="inlineStr">
        <is>
          <t>Domestic Tax Authority</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Operating loss carryforwards</t>
        </is>
      </c>
      <c r="B10" s="6" t="n">
        <v>224339</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Operating loss carryforwards</t>
        </is>
      </c>
      <c r="B13" s="6" t="n">
        <v>144527</v>
      </c>
      <c r="C13" s="4" t="inlineStr">
        <is>
          <t xml:space="preserve"> </t>
        </is>
      </c>
      <c r="D13" s="4" t="inlineStr">
        <is>
          <t xml:space="preserve"> </t>
        </is>
      </c>
    </row>
    <row r="14">
      <c r="A14" s="4" t="inlineStr">
        <is>
          <t>Operating loss carryforwards, subject to expiration</t>
        </is>
      </c>
      <c r="B14" s="6" t="n">
        <v>124556</v>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Operating loss carryforwards</t>
        </is>
      </c>
      <c r="B17" s="6" t="n">
        <v>13122</v>
      </c>
      <c r="C17" s="4" t="inlineStr">
        <is>
          <t xml:space="preserve"> </t>
        </is>
      </c>
      <c r="D17" s="4" t="inlineStr">
        <is>
          <t xml:space="preserve"> </t>
        </is>
      </c>
    </row>
    <row r="18">
      <c r="A18" s="4" t="inlineStr">
        <is>
          <t>Deferred income tax liabilities</t>
        </is>
      </c>
      <c r="B18" s="5" t="n">
        <v>355</v>
      </c>
      <c r="C18" s="4" t="inlineStr">
        <is>
          <t xml:space="preserve"> </t>
        </is>
      </c>
      <c r="D18" s="4" t="inlineStr">
        <is>
          <t xml:space="preserve"> </t>
        </is>
      </c>
    </row>
    <row r="19">
      <c r="A19" s="4" t="inlineStr">
        <is>
          <t>Israel Tax Authority | Foreign Tax Authority | VSL | Minimum</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Tax rate for amount of dividends distributed, other than complete liquidation</t>
        </is>
      </c>
      <c r="B21" s="10" t="n">
        <v>0.1</v>
      </c>
      <c r="C21" s="4" t="inlineStr">
        <is>
          <t xml:space="preserve"> </t>
        </is>
      </c>
      <c r="D21" s="4" t="inlineStr">
        <is>
          <t xml:space="preserve"> </t>
        </is>
      </c>
    </row>
    <row r="22">
      <c r="A22" s="4" t="inlineStr">
        <is>
          <t>Israel Tax Authority | Foreign Tax Authority | VSL | Maximum</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Tax rate for amount of dividends distributed, other than complete liquidation</t>
        </is>
      </c>
      <c r="B24" s="10" t="n">
        <v>0.25</v>
      </c>
      <c r="C24" s="4" t="inlineStr">
        <is>
          <t xml:space="preserve"> </t>
        </is>
      </c>
      <c r="D24" s="4" t="inlineStr">
        <is>
          <t xml:space="preserve"> </t>
        </is>
      </c>
    </row>
    <row r="25">
      <c r="A25" s="4" t="inlineStr">
        <is>
          <t>Retention | Domestic Tax Authority</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Tax credit carryforward, amount</t>
        </is>
      </c>
      <c r="B27" s="5" t="n">
        <v>24</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fit (Loss) Before Taxes on Incom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5422</v>
      </c>
      <c r="C4" s="5" t="n">
        <v>-101245</v>
      </c>
      <c r="D4" s="5" t="n">
        <v>-80086</v>
      </c>
    </row>
    <row r="5">
      <c r="A5" s="4" t="inlineStr">
        <is>
          <t>Foreign</t>
        </is>
      </c>
      <c r="B5" s="6" t="n">
        <v>-35393</v>
      </c>
      <c r="C5" s="6" t="n">
        <v>-9594</v>
      </c>
      <c r="D5" s="6" t="n">
        <v>-5812</v>
      </c>
    </row>
    <row r="6">
      <c r="A6" s="4" t="inlineStr">
        <is>
          <t>Loss before income taxes</t>
        </is>
      </c>
      <c r="B6" s="5" t="n">
        <v>-110815</v>
      </c>
      <c r="C6" s="5" t="n">
        <v>-110839</v>
      </c>
      <c r="D6" s="5" t="n">
        <v>-858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on Los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008</v>
      </c>
      <c r="C4" s="5" t="n">
        <v>-549</v>
      </c>
      <c r="D4" s="5" t="n">
        <v>90</v>
      </c>
    </row>
    <row r="5">
      <c r="A5" s="4" t="inlineStr">
        <is>
          <t>State</t>
        </is>
      </c>
      <c r="B5" s="6" t="n">
        <v>1314</v>
      </c>
      <c r="C5" s="6" t="n">
        <v>145</v>
      </c>
      <c r="D5" s="6" t="n">
        <v>128</v>
      </c>
    </row>
    <row r="6">
      <c r="A6" s="4" t="inlineStr">
        <is>
          <t>Foreign</t>
        </is>
      </c>
      <c r="B6" s="6" t="n">
        <v>9123</v>
      </c>
      <c r="C6" s="6" t="n">
        <v>5182</v>
      </c>
      <c r="D6" s="6" t="n">
        <v>8854</v>
      </c>
    </row>
    <row r="7">
      <c r="A7" s="4" t="inlineStr">
        <is>
          <t>Total current income tax</t>
        </is>
      </c>
      <c r="B7" s="6" t="n">
        <v>13445</v>
      </c>
      <c r="C7" s="6" t="n">
        <v>4778</v>
      </c>
      <c r="D7" s="6" t="n">
        <v>9072</v>
      </c>
    </row>
    <row r="8">
      <c r="A8" s="3" t="inlineStr">
        <is>
          <t>Deferred:</t>
        </is>
      </c>
      <c r="B8" s="4" t="inlineStr">
        <is>
          <t xml:space="preserve"> </t>
        </is>
      </c>
      <c r="C8" s="4" t="inlineStr">
        <is>
          <t xml:space="preserve"> </t>
        </is>
      </c>
      <c r="D8" s="4" t="inlineStr">
        <is>
          <t xml:space="preserve"> </t>
        </is>
      </c>
    </row>
    <row r="9">
      <c r="A9" s="4" t="inlineStr">
        <is>
          <t>Federal</t>
        </is>
      </c>
      <c r="B9" s="6" t="n">
        <v>83</v>
      </c>
      <c r="C9" s="6" t="n">
        <v>43</v>
      </c>
      <c r="D9" s="6" t="n">
        <v>8</v>
      </c>
    </row>
    <row r="10">
      <c r="A10" s="4" t="inlineStr">
        <is>
          <t>State</t>
        </is>
      </c>
      <c r="B10" s="6" t="n">
        <v>13</v>
      </c>
      <c r="C10" s="6" t="n">
        <v>6</v>
      </c>
      <c r="D10" s="6" t="n">
        <v>1</v>
      </c>
    </row>
    <row r="11">
      <c r="A11" s="4" t="inlineStr">
        <is>
          <t>Foreign</t>
        </is>
      </c>
      <c r="B11" s="6" t="n">
        <v>162</v>
      </c>
      <c r="C11" s="6" t="n">
        <v>1195</v>
      </c>
      <c r="D11" s="6" t="n">
        <v>-969</v>
      </c>
    </row>
    <row r="12">
      <c r="A12" s="4" t="inlineStr">
        <is>
          <t>Total deferred income tax</t>
        </is>
      </c>
      <c r="B12" s="6" t="n">
        <v>258</v>
      </c>
      <c r="C12" s="6" t="n">
        <v>1244</v>
      </c>
      <c r="D12" s="6" t="n">
        <v>-960</v>
      </c>
    </row>
    <row r="13">
      <c r="A13" s="4" t="inlineStr">
        <is>
          <t>Income tax expense</t>
        </is>
      </c>
      <c r="B13" s="5" t="n">
        <v>13703</v>
      </c>
      <c r="C13" s="5" t="n">
        <v>6022</v>
      </c>
      <c r="D13" s="5" t="n">
        <v>81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rry forward losses and credits</t>
        </is>
      </c>
      <c r="B3" s="5" t="n">
        <v>57592</v>
      </c>
      <c r="C3" s="5" t="n">
        <v>82530</v>
      </c>
    </row>
    <row r="4">
      <c r="A4" s="4" t="inlineStr">
        <is>
          <t>Deferred revenues</t>
        </is>
      </c>
      <c r="B4" s="6" t="n">
        <v>13376</v>
      </c>
      <c r="C4" s="6" t="n">
        <v>11628</v>
      </c>
    </row>
    <row r="5">
      <c r="A5" s="4" t="inlineStr">
        <is>
          <t>Accrued payroll, commissions, vacation</t>
        </is>
      </c>
      <c r="B5" s="6" t="n">
        <v>6852</v>
      </c>
      <c r="C5" s="6" t="n">
        <v>6867</v>
      </c>
    </row>
    <row r="6">
      <c r="A6" s="4" t="inlineStr">
        <is>
          <t>Equity compensation</t>
        </is>
      </c>
      <c r="B6" s="6" t="n">
        <v>22474</v>
      </c>
      <c r="C6" s="6" t="n">
        <v>18469</v>
      </c>
    </row>
    <row r="7">
      <c r="A7" s="4" t="inlineStr">
        <is>
          <t>Allowance for credit losses</t>
        </is>
      </c>
      <c r="B7" s="6" t="n">
        <v>772</v>
      </c>
      <c r="C7" s="6" t="n">
        <v>1711</v>
      </c>
    </row>
    <row r="8">
      <c r="A8" s="4" t="inlineStr">
        <is>
          <t>Accrued severance pay</t>
        </is>
      </c>
      <c r="B8" s="6" t="n">
        <v>294</v>
      </c>
      <c r="C8" s="6" t="n">
        <v>391</v>
      </c>
    </row>
    <row r="9">
      <c r="A9" s="4" t="inlineStr">
        <is>
          <t>Operating lease liability</t>
        </is>
      </c>
      <c r="B9" s="6" t="n">
        <v>12462</v>
      </c>
      <c r="C9" s="6" t="n">
        <v>14453</v>
      </c>
    </row>
    <row r="10">
      <c r="A10" s="4" t="inlineStr">
        <is>
          <t>Section 174 capitalized costs</t>
        </is>
      </c>
      <c r="B10" s="6" t="n">
        <v>37964</v>
      </c>
      <c r="C10" s="6" t="n">
        <v>0</v>
      </c>
    </row>
    <row r="11">
      <c r="A11" s="4" t="inlineStr">
        <is>
          <t>Other</t>
        </is>
      </c>
      <c r="B11" s="6" t="n">
        <v>2784</v>
      </c>
      <c r="C11" s="6" t="n">
        <v>512</v>
      </c>
    </row>
    <row r="12">
      <c r="A12" s="4" t="inlineStr">
        <is>
          <t>Deferred tax assets before valuation allowance</t>
        </is>
      </c>
      <c r="B12" s="6" t="n">
        <v>154570</v>
      </c>
      <c r="C12" s="6" t="n">
        <v>136561</v>
      </c>
    </row>
    <row r="13">
      <c r="A13" s="4" t="inlineStr">
        <is>
          <t>Valuation allowance</t>
        </is>
      </c>
      <c r="B13" s="6" t="n">
        <v>-142563</v>
      </c>
      <c r="C13" s="6" t="n">
        <v>-118882</v>
      </c>
    </row>
    <row r="14">
      <c r="A14" s="4" t="inlineStr">
        <is>
          <t>Deferred tax assets</t>
        </is>
      </c>
      <c r="B14" s="6" t="n">
        <v>12007</v>
      </c>
      <c r="C14" s="6" t="n">
        <v>17679</v>
      </c>
    </row>
    <row r="15">
      <c r="A15" s="3" t="inlineStr">
        <is>
          <t>Deferred tax liability:</t>
        </is>
      </c>
      <c r="B15" s="4" t="inlineStr">
        <is>
          <t xml:space="preserve"> </t>
        </is>
      </c>
      <c r="C15" s="4" t="inlineStr">
        <is>
          <t xml:space="preserve"> </t>
        </is>
      </c>
    </row>
    <row r="16">
      <c r="A16" s="4" t="inlineStr">
        <is>
          <t>Operating lease right-of-use asset</t>
        </is>
      </c>
      <c r="B16" s="6" t="n">
        <v>-10320</v>
      </c>
      <c r="C16" s="6" t="n">
        <v>-12478</v>
      </c>
    </row>
    <row r="17">
      <c r="A17" s="4" t="inlineStr">
        <is>
          <t>Convertible senior notes, net</t>
        </is>
      </c>
      <c r="B17" s="6" t="n">
        <v>0</v>
      </c>
      <c r="C17" s="6" t="n">
        <v>-5298</v>
      </c>
    </row>
    <row r="18">
      <c r="A18" s="4" t="inlineStr">
        <is>
          <t>Other</t>
        </is>
      </c>
      <c r="B18" s="6" t="n">
        <v>-2042</v>
      </c>
      <c r="C18" s="6" t="n">
        <v>0</v>
      </c>
    </row>
    <row r="19">
      <c r="A19" s="4" t="inlineStr">
        <is>
          <t>Deferred tax liability</t>
        </is>
      </c>
      <c r="B19" s="6" t="n">
        <v>-12362</v>
      </c>
      <c r="C19" s="6" t="n">
        <v>-17776</v>
      </c>
    </row>
    <row r="20">
      <c r="A20" s="4" t="inlineStr">
        <is>
          <t>Net deferred tax asset (liability)</t>
        </is>
      </c>
      <c r="B20" s="5" t="n">
        <v>-355</v>
      </c>
      <c r="C20" s="5" t="n">
        <v>-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oretical Tax Expense and Actual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taxes, as reported in the consolidated statements of operations</t>
        </is>
      </c>
      <c r="B4" s="5" t="n">
        <v>-110815</v>
      </c>
      <c r="C4" s="5" t="n">
        <v>-110839</v>
      </c>
      <c r="D4" s="5" t="n">
        <v>-85898</v>
      </c>
    </row>
    <row r="5">
      <c r="A5" s="4" t="inlineStr">
        <is>
          <t>Statutory tax rate</t>
        </is>
      </c>
      <c r="B5" s="10" t="n">
        <v>0.21</v>
      </c>
      <c r="C5" s="10" t="n">
        <v>0.21</v>
      </c>
      <c r="D5" s="10" t="n">
        <v>0.21</v>
      </c>
    </row>
    <row r="6">
      <c r="A6" s="4" t="inlineStr">
        <is>
          <t>Theoretical tax benefits on the above amount at the US statutory tax rate</t>
        </is>
      </c>
      <c r="B6" s="5" t="n">
        <v>-23271</v>
      </c>
      <c r="C6" s="5" t="n">
        <v>-23276</v>
      </c>
      <c r="D6" s="5" t="n">
        <v>-18039</v>
      </c>
    </row>
    <row r="7">
      <c r="A7" s="4" t="inlineStr">
        <is>
          <t>Income tax at rate other than the U.S. statutory tax rate</t>
        </is>
      </c>
      <c r="B7" s="6" t="n">
        <v>10404</v>
      </c>
      <c r="C7" s="6" t="n">
        <v>-2621</v>
      </c>
      <c r="D7" s="6" t="n">
        <v>4845</v>
      </c>
    </row>
    <row r="8">
      <c r="A8" s="4" t="inlineStr">
        <is>
          <t>Tax advances and non-deductible expenses including equity based compensation expenses</t>
        </is>
      </c>
      <c r="B8" s="6" t="n">
        <v>941</v>
      </c>
      <c r="C8" s="6" t="n">
        <v>-8533</v>
      </c>
      <c r="D8" s="6" t="n">
        <v>934</v>
      </c>
    </row>
    <row r="9">
      <c r="A9" s="4" t="inlineStr">
        <is>
          <t>Operating losses and other temporary differences for which valuation allowance was provided</t>
        </is>
      </c>
      <c r="B9" s="6" t="n">
        <v>18201</v>
      </c>
      <c r="C9" s="6" t="n">
        <v>41340</v>
      </c>
      <c r="D9" s="6" t="n">
        <v>22189</v>
      </c>
    </row>
    <row r="10">
      <c r="A10" s="4" t="inlineStr">
        <is>
          <t>State tax</t>
        </is>
      </c>
      <c r="B10" s="6" t="n">
        <v>-1301</v>
      </c>
      <c r="C10" s="6" t="n">
        <v>-2945</v>
      </c>
      <c r="D10" s="6" t="n">
        <v>-2872</v>
      </c>
    </row>
    <row r="11">
      <c r="A11" s="4" t="inlineStr">
        <is>
          <t>Impact of rate change</t>
        </is>
      </c>
      <c r="B11" s="6" t="n">
        <v>-207</v>
      </c>
      <c r="C11" s="6" t="n">
        <v>-2568</v>
      </c>
      <c r="D11" s="6" t="n">
        <v>0</v>
      </c>
    </row>
    <row r="12">
      <c r="A12" s="4" t="inlineStr">
        <is>
          <t>Change in tax reserve for uncertain tax positions</t>
        </is>
      </c>
      <c r="B12" s="6" t="n">
        <v>7785</v>
      </c>
      <c r="C12" s="6" t="n">
        <v>4850</v>
      </c>
      <c r="D12" s="6" t="n">
        <v>1489</v>
      </c>
    </row>
    <row r="13">
      <c r="A13" s="4" t="inlineStr">
        <is>
          <t>Other individually immaterial income tax items</t>
        </is>
      </c>
      <c r="B13" s="6" t="n">
        <v>1151</v>
      </c>
      <c r="C13" s="6" t="n">
        <v>-225</v>
      </c>
      <c r="D13" s="6" t="n">
        <v>-434</v>
      </c>
    </row>
    <row r="14">
      <c r="A14" s="4" t="inlineStr">
        <is>
          <t>Income tax expense</t>
        </is>
      </c>
      <c r="B14" s="5" t="n">
        <v>13703</v>
      </c>
      <c r="C14" s="5" t="n">
        <v>6022</v>
      </c>
      <c r="D14" s="5" t="n">
        <v>81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s</t>
        </is>
      </c>
      <c r="B4" s="5" t="n">
        <v>9540</v>
      </c>
      <c r="C4" s="5" t="n">
        <v>4690</v>
      </c>
    </row>
    <row r="5">
      <c r="A5" s="4" t="inlineStr">
        <is>
          <t>Increase in tax position for current year</t>
        </is>
      </c>
      <c r="B5" s="6" t="n">
        <v>7631</v>
      </c>
      <c r="C5" s="6" t="n">
        <v>4335</v>
      </c>
    </row>
    <row r="6">
      <c r="A6" s="4" t="inlineStr">
        <is>
          <t>Increase in tax position for prior years</t>
        </is>
      </c>
      <c r="B6" s="6" t="n">
        <v>830</v>
      </c>
      <c r="C6" s="6" t="n">
        <v>3624</v>
      </c>
    </row>
    <row r="7">
      <c r="A7" s="4" t="inlineStr">
        <is>
          <t>Decrease in tax position for prior years</t>
        </is>
      </c>
      <c r="B7" s="6" t="n">
        <v>-677</v>
      </c>
      <c r="C7" s="6" t="n">
        <v>-870</v>
      </c>
    </row>
    <row r="8">
      <c r="A8" s="4" t="inlineStr">
        <is>
          <t>Decrease for lapse of statute of limitations/settlements</t>
        </is>
      </c>
      <c r="B8" s="4" t="inlineStr">
        <is>
          <t xml:space="preserve"> </t>
        </is>
      </c>
      <c r="C8" s="6" t="n">
        <v>-2239</v>
      </c>
    </row>
    <row r="9">
      <c r="A9" s="4" t="inlineStr">
        <is>
          <t>Gross unrecognized tax benefits</t>
        </is>
      </c>
      <c r="B9" s="5" t="n">
        <v>17324</v>
      </c>
      <c r="C9" s="5" t="n">
        <v>95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alance (in shares) at Dec. 31, 2019</t>
        </is>
      </c>
      <c r="B2" s="4" t="inlineStr">
        <is>
          <t xml:space="preserve"> </t>
        </is>
      </c>
      <c r="C2" s="4" t="inlineStr">
        <is>
          <t xml:space="preserve"> </t>
        </is>
      </c>
      <c r="D2" s="6" t="n">
        <v>9174993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19</t>
        </is>
      </c>
      <c r="B3" s="5" t="n">
        <v>93532</v>
      </c>
      <c r="C3" s="4" t="inlineStr">
        <is>
          <t xml:space="preserve"> </t>
        </is>
      </c>
      <c r="D3" s="5" t="n">
        <v>92</v>
      </c>
      <c r="E3" s="5" t="n">
        <v>310621</v>
      </c>
      <c r="F3" s="4" t="inlineStr">
        <is>
          <t xml:space="preserve"> </t>
        </is>
      </c>
      <c r="G3" s="5" t="n">
        <v>-449</v>
      </c>
      <c r="H3" s="5" t="n">
        <v>-216732</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6" t="n">
        <v>68585</v>
      </c>
      <c r="C5" s="4" t="inlineStr">
        <is>
          <t xml:space="preserve"> </t>
        </is>
      </c>
      <c r="D5" s="4" t="inlineStr">
        <is>
          <t xml:space="preserve"> </t>
        </is>
      </c>
      <c r="E5" s="6" t="n">
        <v>68585</v>
      </c>
      <c r="F5" s="4" t="inlineStr">
        <is>
          <t xml:space="preserve"> </t>
        </is>
      </c>
      <c r="G5" s="4" t="inlineStr">
        <is>
          <t xml:space="preserve"> </t>
        </is>
      </c>
      <c r="H5" s="4" t="inlineStr">
        <is>
          <t xml:space="preserve"> </t>
        </is>
      </c>
      <c r="I5" s="4" t="inlineStr">
        <is>
          <t xml:space="preserve"> </t>
        </is>
      </c>
    </row>
    <row r="6">
      <c r="A6" s="4" t="inlineStr">
        <is>
          <t>Common stock issued under employee stock plans, net (shares)</t>
        </is>
      </c>
      <c r="B6" s="4" t="inlineStr">
        <is>
          <t xml:space="preserve"> </t>
        </is>
      </c>
      <c r="C6" s="4" t="inlineStr">
        <is>
          <t xml:space="preserve"> </t>
        </is>
      </c>
      <c r="D6" s="6" t="n">
        <v>360000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under employee stock plans, net</t>
        </is>
      </c>
      <c r="B7" s="6" t="n">
        <v>10293</v>
      </c>
      <c r="C7" s="4" t="inlineStr">
        <is>
          <t xml:space="preserve"> </t>
        </is>
      </c>
      <c r="D7" s="5" t="n">
        <v>3</v>
      </c>
      <c r="E7" s="6" t="n">
        <v>10290</v>
      </c>
      <c r="F7" s="4" t="inlineStr">
        <is>
          <t xml:space="preserve"> </t>
        </is>
      </c>
      <c r="G7" s="4" t="inlineStr">
        <is>
          <t xml:space="preserve"> </t>
        </is>
      </c>
      <c r="H7" s="4" t="inlineStr">
        <is>
          <t xml:space="preserve"> </t>
        </is>
      </c>
      <c r="I7" s="4" t="inlineStr">
        <is>
          <t xml:space="preserve"> </t>
        </is>
      </c>
    </row>
    <row r="8">
      <c r="A8" s="4" t="inlineStr">
        <is>
          <t>Taxes paid related to net share settlement of equity awards</t>
        </is>
      </c>
      <c r="B8" s="6" t="n">
        <v>-502</v>
      </c>
      <c r="C8" s="4" t="inlineStr">
        <is>
          <t xml:space="preserve"> </t>
        </is>
      </c>
      <c r="D8" s="4" t="inlineStr">
        <is>
          <t xml:space="preserve"> </t>
        </is>
      </c>
      <c r="E8" s="6" t="n">
        <v>-502</v>
      </c>
      <c r="F8" s="4" t="inlineStr">
        <is>
          <t xml:space="preserve"> </t>
        </is>
      </c>
      <c r="G8" s="4" t="inlineStr">
        <is>
          <t xml:space="preserve"> </t>
        </is>
      </c>
      <c r="H8" s="4" t="inlineStr">
        <is>
          <t xml:space="preserve"> </t>
        </is>
      </c>
      <c r="I8" s="4" t="inlineStr">
        <is>
          <t xml:space="preserve"> </t>
        </is>
      </c>
    </row>
    <row r="9">
      <c r="A9" s="4" t="inlineStr">
        <is>
          <t>Issuance of common stock from acquisitions (in shares)</t>
        </is>
      </c>
      <c r="B9" s="4" t="inlineStr">
        <is>
          <t xml:space="preserve"> </t>
        </is>
      </c>
      <c r="C9" s="4" t="inlineStr">
        <is>
          <t xml:space="preserve"> </t>
        </is>
      </c>
      <c r="D9" s="6" t="n">
        <v>10692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rom acquisitions</t>
        </is>
      </c>
      <c r="B10" s="6" t="n">
        <v>4198</v>
      </c>
      <c r="C10" s="4" t="inlineStr">
        <is>
          <t xml:space="preserve"> </t>
        </is>
      </c>
      <c r="D10" s="5" t="n">
        <v>0</v>
      </c>
      <c r="E10" s="6" t="n">
        <v>4198</v>
      </c>
      <c r="F10" s="4" t="inlineStr">
        <is>
          <t xml:space="preserve"> </t>
        </is>
      </c>
      <c r="G10" s="4" t="inlineStr">
        <is>
          <t xml:space="preserve"> </t>
        </is>
      </c>
      <c r="H10" s="4" t="inlineStr">
        <is>
          <t xml:space="preserve"> </t>
        </is>
      </c>
      <c r="I10" s="4" t="inlineStr">
        <is>
          <t xml:space="preserve"> </t>
        </is>
      </c>
    </row>
    <row r="11">
      <c r="A11" s="4" t="inlineStr">
        <is>
          <t>Fair value of replacement equity awards attributable to pre-acquisition service</t>
        </is>
      </c>
      <c r="B11" s="6" t="n">
        <v>709</v>
      </c>
      <c r="C11" s="4" t="inlineStr">
        <is>
          <t xml:space="preserve"> </t>
        </is>
      </c>
      <c r="D11" s="4" t="inlineStr">
        <is>
          <t xml:space="preserve"> </t>
        </is>
      </c>
      <c r="E11" s="6" t="n">
        <v>709</v>
      </c>
      <c r="F11" s="4" t="inlineStr">
        <is>
          <t xml:space="preserve"> </t>
        </is>
      </c>
      <c r="G11" s="4" t="inlineStr">
        <is>
          <t xml:space="preserve"> </t>
        </is>
      </c>
      <c r="H11" s="4" t="inlineStr">
        <is>
          <t xml:space="preserve"> </t>
        </is>
      </c>
      <c r="I11" s="4" t="inlineStr">
        <is>
          <t xml:space="preserve"> </t>
        </is>
      </c>
    </row>
    <row r="12">
      <c r="A12" s="4" t="inlineStr">
        <is>
          <t>Realized and unrealized gains (losses) on derivative</t>
        </is>
      </c>
      <c r="B12" s="6" t="n">
        <v>9838</v>
      </c>
      <c r="C12" s="4" t="inlineStr">
        <is>
          <t xml:space="preserve"> </t>
        </is>
      </c>
      <c r="D12" s="4" t="inlineStr">
        <is>
          <t xml:space="preserve"> </t>
        </is>
      </c>
      <c r="E12" s="4" t="inlineStr">
        <is>
          <t xml:space="preserve"> </t>
        </is>
      </c>
      <c r="F12" s="4" t="inlineStr">
        <is>
          <t xml:space="preserve"> </t>
        </is>
      </c>
      <c r="G12" s="6" t="n">
        <v>9838</v>
      </c>
      <c r="H12" s="4" t="inlineStr">
        <is>
          <t xml:space="preserve"> </t>
        </is>
      </c>
      <c r="I12" s="4" t="inlineStr">
        <is>
          <t xml:space="preserve"> </t>
        </is>
      </c>
    </row>
    <row r="13">
      <c r="A13" s="4" t="inlineStr">
        <is>
          <t>Unrealized income (loss) in available for sale securities</t>
        </is>
      </c>
      <c r="B13" s="6" t="n">
        <v>-18</v>
      </c>
      <c r="C13" s="4" t="inlineStr">
        <is>
          <t xml:space="preserve"> </t>
        </is>
      </c>
      <c r="D13" s="4" t="inlineStr">
        <is>
          <t xml:space="preserve"> </t>
        </is>
      </c>
      <c r="E13" s="4" t="inlineStr">
        <is>
          <t xml:space="preserve"> </t>
        </is>
      </c>
      <c r="F13" s="4" t="inlineStr">
        <is>
          <t xml:space="preserve"> </t>
        </is>
      </c>
      <c r="G13" s="6" t="n">
        <v>-18</v>
      </c>
      <c r="H13" s="4" t="inlineStr">
        <is>
          <t xml:space="preserve"> </t>
        </is>
      </c>
      <c r="I13" s="4" t="inlineStr">
        <is>
          <t xml:space="preserve"> </t>
        </is>
      </c>
    </row>
    <row r="14">
      <c r="A14" s="4" t="inlineStr">
        <is>
          <t>Purchase of capped calls related to Convertible senior notes</t>
        </is>
      </c>
      <c r="B14" s="6" t="n">
        <v>-29348</v>
      </c>
      <c r="C14" s="4" t="inlineStr">
        <is>
          <t xml:space="preserve"> </t>
        </is>
      </c>
      <c r="D14" s="4" t="inlineStr">
        <is>
          <t xml:space="preserve"> </t>
        </is>
      </c>
      <c r="E14" s="6" t="n">
        <v>-29348</v>
      </c>
      <c r="F14" s="4" t="inlineStr">
        <is>
          <t xml:space="preserve"> </t>
        </is>
      </c>
      <c r="G14" s="4" t="inlineStr">
        <is>
          <t xml:space="preserve"> </t>
        </is>
      </c>
      <c r="H14" s="4" t="inlineStr">
        <is>
          <t xml:space="preserve"> </t>
        </is>
      </c>
      <c r="I14" s="4" t="inlineStr">
        <is>
          <t xml:space="preserve"> </t>
        </is>
      </c>
    </row>
    <row r="15">
      <c r="A15" s="4" t="inlineStr">
        <is>
          <t>Equity component of Convertible senior notes, net</t>
        </is>
      </c>
      <c r="B15" s="6" t="n">
        <v>30794</v>
      </c>
      <c r="C15" s="4" t="inlineStr">
        <is>
          <t xml:space="preserve"> </t>
        </is>
      </c>
      <c r="D15" s="4" t="inlineStr">
        <is>
          <t xml:space="preserve"> </t>
        </is>
      </c>
      <c r="E15" s="6" t="n">
        <v>30794</v>
      </c>
      <c r="F15" s="4" t="inlineStr">
        <is>
          <t xml:space="preserve"> </t>
        </is>
      </c>
      <c r="G15" s="4" t="inlineStr">
        <is>
          <t xml:space="preserve"> </t>
        </is>
      </c>
      <c r="H15" s="4" t="inlineStr">
        <is>
          <t xml:space="preserve"> </t>
        </is>
      </c>
      <c r="I15" s="4" t="inlineStr">
        <is>
          <t xml:space="preserve"> </t>
        </is>
      </c>
    </row>
    <row r="16">
      <c r="A16" s="4" t="inlineStr">
        <is>
          <t>Net loss</t>
        </is>
      </c>
      <c r="B16" s="6" t="n">
        <v>-94010</v>
      </c>
      <c r="C16" s="4" t="inlineStr">
        <is>
          <t xml:space="preserve"> </t>
        </is>
      </c>
      <c r="D16" s="4" t="inlineStr">
        <is>
          <t xml:space="preserve"> </t>
        </is>
      </c>
      <c r="E16" s="4" t="inlineStr">
        <is>
          <t xml:space="preserve"> </t>
        </is>
      </c>
      <c r="F16" s="4" t="inlineStr">
        <is>
          <t xml:space="preserve"> </t>
        </is>
      </c>
      <c r="G16" s="4" t="inlineStr">
        <is>
          <t xml:space="preserve"> </t>
        </is>
      </c>
      <c r="H16" s="6" t="n">
        <v>-94010</v>
      </c>
      <c r="I16" s="4" t="inlineStr">
        <is>
          <t xml:space="preserve"> </t>
        </is>
      </c>
    </row>
    <row r="17">
      <c r="A17" s="4" t="inlineStr">
        <is>
          <t>Balance (in shares) at Dec. 31, 2020</t>
        </is>
      </c>
      <c r="B17" s="4" t="inlineStr">
        <is>
          <t xml:space="preserve"> </t>
        </is>
      </c>
      <c r="C17" s="4" t="inlineStr">
        <is>
          <t xml:space="preserve"> </t>
        </is>
      </c>
      <c r="D17" s="6" t="n">
        <v>9545686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0</t>
        </is>
      </c>
      <c r="B18" s="6" t="n">
        <v>94071</v>
      </c>
      <c r="C18" s="4" t="inlineStr">
        <is>
          <t xml:space="preserve"> </t>
        </is>
      </c>
      <c r="D18" s="5" t="n">
        <v>95</v>
      </c>
      <c r="E18" s="6" t="n">
        <v>395347</v>
      </c>
      <c r="F18" s="4" t="inlineStr">
        <is>
          <t xml:space="preserve"> </t>
        </is>
      </c>
      <c r="G18" s="6" t="n">
        <v>9371</v>
      </c>
      <c r="H18" s="6" t="n">
        <v>-310742</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in connection with follow-on offering, net of issuance costs of $17,466 (in shares)</t>
        </is>
      </c>
      <c r="B20" s="4" t="inlineStr">
        <is>
          <t xml:space="preserve"> </t>
        </is>
      </c>
      <c r="C20" s="4" t="inlineStr">
        <is>
          <t xml:space="preserve"> </t>
        </is>
      </c>
      <c r="D20" s="6" t="n">
        <v>796153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follow-on offering, net of issuance costs of $17,466</t>
        </is>
      </c>
      <c r="B21" s="6" t="n">
        <v>500034</v>
      </c>
      <c r="C21" s="4" t="inlineStr">
        <is>
          <t xml:space="preserve"> </t>
        </is>
      </c>
      <c r="D21" s="5" t="n">
        <v>8</v>
      </c>
      <c r="E21" s="6" t="n">
        <v>500026</v>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6" t="n">
        <v>109779</v>
      </c>
      <c r="C22" s="4" t="inlineStr">
        <is>
          <t xml:space="preserve"> </t>
        </is>
      </c>
      <c r="D22" s="4" t="inlineStr">
        <is>
          <t xml:space="preserve"> </t>
        </is>
      </c>
      <c r="E22" s="6" t="n">
        <v>109779</v>
      </c>
      <c r="F22" s="4" t="inlineStr">
        <is>
          <t xml:space="preserve"> </t>
        </is>
      </c>
      <c r="G22" s="4" t="inlineStr">
        <is>
          <t xml:space="preserve"> </t>
        </is>
      </c>
      <c r="H22" s="4" t="inlineStr">
        <is>
          <t xml:space="preserve"> </t>
        </is>
      </c>
      <c r="I22" s="4" t="inlineStr">
        <is>
          <t xml:space="preserve"> </t>
        </is>
      </c>
    </row>
    <row r="23">
      <c r="A23" s="4" t="inlineStr">
        <is>
          <t>Common stock issued under employee stock plans, net (shares)</t>
        </is>
      </c>
      <c r="B23" s="4" t="inlineStr">
        <is>
          <t xml:space="preserve"> </t>
        </is>
      </c>
      <c r="C23" s="4" t="inlineStr">
        <is>
          <t xml:space="preserve"> </t>
        </is>
      </c>
      <c r="D23" s="6" t="n">
        <v>409069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under employee stock plans, net</t>
        </is>
      </c>
      <c r="B24" s="6" t="n">
        <v>13902</v>
      </c>
      <c r="C24" s="4" t="inlineStr">
        <is>
          <t xml:space="preserve"> </t>
        </is>
      </c>
      <c r="D24" s="5" t="n">
        <v>5</v>
      </c>
      <c r="E24" s="6" t="n">
        <v>13897</v>
      </c>
      <c r="F24" s="4" t="inlineStr">
        <is>
          <t xml:space="preserve"> </t>
        </is>
      </c>
      <c r="G24" s="4" t="inlineStr">
        <is>
          <t xml:space="preserve"> </t>
        </is>
      </c>
      <c r="H24" s="4" t="inlineStr">
        <is>
          <t xml:space="preserve"> </t>
        </is>
      </c>
      <c r="I24" s="4" t="inlineStr">
        <is>
          <t xml:space="preserve"> </t>
        </is>
      </c>
    </row>
    <row r="25">
      <c r="A25" s="4" t="inlineStr">
        <is>
          <t>Taxes paid related to net share settlement of equity awards</t>
        </is>
      </c>
      <c r="B25" s="6" t="n">
        <v>-1044</v>
      </c>
      <c r="C25" s="4" t="inlineStr">
        <is>
          <t xml:space="preserve"> </t>
        </is>
      </c>
      <c r="D25" s="4" t="inlineStr">
        <is>
          <t xml:space="preserve"> </t>
        </is>
      </c>
      <c r="E25" s="6" t="n">
        <v>-1044</v>
      </c>
      <c r="F25" s="4" t="inlineStr">
        <is>
          <t xml:space="preserve"> </t>
        </is>
      </c>
      <c r="G25" s="4" t="inlineStr">
        <is>
          <t xml:space="preserve"> </t>
        </is>
      </c>
      <c r="H25" s="4" t="inlineStr">
        <is>
          <t xml:space="preserve"> </t>
        </is>
      </c>
      <c r="I25" s="4" t="inlineStr">
        <is>
          <t xml:space="preserve"> </t>
        </is>
      </c>
    </row>
    <row r="26">
      <c r="A26" s="4" t="inlineStr">
        <is>
          <t>Realized and unrealized gains (losses) on derivative</t>
        </is>
      </c>
      <c r="B26" s="6" t="n">
        <v>-3285</v>
      </c>
      <c r="C26" s="4" t="inlineStr">
        <is>
          <t xml:space="preserve"> </t>
        </is>
      </c>
      <c r="D26" s="4" t="inlineStr">
        <is>
          <t xml:space="preserve"> </t>
        </is>
      </c>
      <c r="E26" s="4" t="inlineStr">
        <is>
          <t xml:space="preserve"> </t>
        </is>
      </c>
      <c r="F26" s="4" t="inlineStr">
        <is>
          <t xml:space="preserve"> </t>
        </is>
      </c>
      <c r="G26" s="6" t="n">
        <v>-3285</v>
      </c>
      <c r="H26" s="4" t="inlineStr">
        <is>
          <t xml:space="preserve"> </t>
        </is>
      </c>
      <c r="I26" s="4" t="inlineStr">
        <is>
          <t xml:space="preserve"> </t>
        </is>
      </c>
    </row>
    <row r="27">
      <c r="A27" s="4" t="inlineStr">
        <is>
          <t>Unrealized income (loss) in available for sale securities</t>
        </is>
      </c>
      <c r="B27" s="6" t="n">
        <v>-3</v>
      </c>
      <c r="C27" s="4" t="inlineStr">
        <is>
          <t xml:space="preserve"> </t>
        </is>
      </c>
      <c r="D27" s="4" t="inlineStr">
        <is>
          <t xml:space="preserve"> </t>
        </is>
      </c>
      <c r="E27" s="4" t="inlineStr">
        <is>
          <t xml:space="preserve"> </t>
        </is>
      </c>
      <c r="F27" s="4" t="inlineStr">
        <is>
          <t xml:space="preserve"> </t>
        </is>
      </c>
      <c r="G27" s="6" t="n">
        <v>-3</v>
      </c>
      <c r="H27" s="4" t="inlineStr">
        <is>
          <t xml:space="preserve"> </t>
        </is>
      </c>
      <c r="I27" s="4" t="inlineStr">
        <is>
          <t xml:space="preserve"> </t>
        </is>
      </c>
    </row>
    <row r="28">
      <c r="A28" s="4" t="inlineStr">
        <is>
          <t>Net loss</t>
        </is>
      </c>
      <c r="B28" s="6" t="n">
        <v>-116861</v>
      </c>
      <c r="C28" s="4" t="inlineStr">
        <is>
          <t xml:space="preserve"> </t>
        </is>
      </c>
      <c r="D28" s="4" t="inlineStr">
        <is>
          <t xml:space="preserve"> </t>
        </is>
      </c>
      <c r="E28" s="4" t="inlineStr">
        <is>
          <t xml:space="preserve"> </t>
        </is>
      </c>
      <c r="F28" s="4" t="inlineStr">
        <is>
          <t xml:space="preserve"> </t>
        </is>
      </c>
      <c r="G28" s="4" t="inlineStr">
        <is>
          <t xml:space="preserve"> </t>
        </is>
      </c>
      <c r="H28" s="6" t="n">
        <v>-116861</v>
      </c>
      <c r="I28" s="4" t="inlineStr">
        <is>
          <t xml:space="preserve"> </t>
        </is>
      </c>
    </row>
    <row r="29">
      <c r="A29" s="4" t="inlineStr">
        <is>
          <t>Balance (in shares) at Dec. 31, 2021</t>
        </is>
      </c>
      <c r="B29" s="4" t="inlineStr">
        <is>
          <t xml:space="preserve"> </t>
        </is>
      </c>
      <c r="C29" s="4" t="inlineStr">
        <is>
          <t xml:space="preserve"> </t>
        </is>
      </c>
      <c r="D29" s="6" t="n">
        <v>10750909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1</t>
        </is>
      </c>
      <c r="B30" s="5" t="n">
        <v>596593</v>
      </c>
      <c r="C30" s="5" t="n">
        <v>-22147</v>
      </c>
      <c r="D30" s="5" t="n">
        <v>108</v>
      </c>
      <c r="E30" s="6" t="n">
        <v>1018005</v>
      </c>
      <c r="F30" s="5" t="n">
        <v>-30794</v>
      </c>
      <c r="G30" s="6" t="n">
        <v>6083</v>
      </c>
      <c r="H30" s="6" t="n">
        <v>-427603</v>
      </c>
      <c r="I30" s="5" t="n">
        <v>864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ing Standards Update [Extensible List]</t>
        </is>
      </c>
      <c r="B32" s="4" t="inlineStr">
        <is>
          <t>Accounting Standards Update 2020-06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expense</t>
        </is>
      </c>
      <c r="B33" s="5" t="n">
        <v>142862</v>
      </c>
      <c r="C33" s="4" t="inlineStr">
        <is>
          <t xml:space="preserve"> </t>
        </is>
      </c>
      <c r="D33" s="4" t="inlineStr">
        <is>
          <t xml:space="preserve"> </t>
        </is>
      </c>
      <c r="E33" s="6" t="n">
        <v>142862</v>
      </c>
      <c r="F33" s="4" t="inlineStr">
        <is>
          <t xml:space="preserve"> </t>
        </is>
      </c>
      <c r="G33" s="4" t="inlineStr">
        <is>
          <t xml:space="preserve"> </t>
        </is>
      </c>
      <c r="H33" s="4" t="inlineStr">
        <is>
          <t xml:space="preserve"> </t>
        </is>
      </c>
      <c r="I33" s="4" t="inlineStr">
        <is>
          <t xml:space="preserve"> </t>
        </is>
      </c>
    </row>
    <row r="34">
      <c r="A34" s="4" t="inlineStr">
        <is>
          <t>Common stock issued under employee stock plans, net (shares)</t>
        </is>
      </c>
      <c r="B34" s="4" t="inlineStr">
        <is>
          <t xml:space="preserve"> </t>
        </is>
      </c>
      <c r="C34" s="4" t="inlineStr">
        <is>
          <t xml:space="preserve"> </t>
        </is>
      </c>
      <c r="D34" s="6" t="n">
        <v>30784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under employee stock plans, net</t>
        </is>
      </c>
      <c r="B35" s="6" t="n">
        <v>12496</v>
      </c>
      <c r="C35" s="4" t="inlineStr">
        <is>
          <t xml:space="preserve"> </t>
        </is>
      </c>
      <c r="D35" s="5" t="n">
        <v>3</v>
      </c>
      <c r="E35" s="6" t="n">
        <v>12493</v>
      </c>
      <c r="F35" s="4" t="inlineStr">
        <is>
          <t xml:space="preserve"> </t>
        </is>
      </c>
      <c r="G35" s="4" t="inlineStr">
        <is>
          <t xml:space="preserve"> </t>
        </is>
      </c>
      <c r="H35" s="4" t="inlineStr">
        <is>
          <t xml:space="preserve"> </t>
        </is>
      </c>
      <c r="I35" s="4" t="inlineStr">
        <is>
          <t xml:space="preserve"> </t>
        </is>
      </c>
    </row>
    <row r="36">
      <c r="A36" s="4" t="inlineStr">
        <is>
          <t>Taxes paid related to net share settlement of equity awards</t>
        </is>
      </c>
      <c r="B36" s="5" t="n">
        <v>-31076</v>
      </c>
      <c r="C36" s="4" t="inlineStr">
        <is>
          <t xml:space="preserve"> </t>
        </is>
      </c>
      <c r="D36" s="4" t="inlineStr">
        <is>
          <t xml:space="preserve"> </t>
        </is>
      </c>
      <c r="E36" s="6" t="n">
        <v>-31076</v>
      </c>
      <c r="F36" s="4" t="inlineStr">
        <is>
          <t xml:space="preserve"> </t>
        </is>
      </c>
      <c r="G36" s="4" t="inlineStr">
        <is>
          <t xml:space="preserve"> </t>
        </is>
      </c>
      <c r="H36" s="4" t="inlineStr">
        <is>
          <t xml:space="preserve"> </t>
        </is>
      </c>
      <c r="I36" s="4" t="inlineStr">
        <is>
          <t xml:space="preserve"> </t>
        </is>
      </c>
    </row>
    <row r="37">
      <c r="A37" s="4" t="inlineStr">
        <is>
          <t>Repurchase of common stock (in shares)</t>
        </is>
      </c>
      <c r="B37" s="6" t="n">
        <v>-2914446</v>
      </c>
      <c r="C37" s="4" t="inlineStr">
        <is>
          <t xml:space="preserve"> </t>
        </is>
      </c>
      <c r="D37" s="6" t="n">
        <v>-291444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 of common stock</t>
        </is>
      </c>
      <c r="B38" s="5" t="n">
        <v>-56445</v>
      </c>
      <c r="C38" s="4" t="inlineStr">
        <is>
          <t xml:space="preserve"> </t>
        </is>
      </c>
      <c r="D38" s="5" t="n">
        <v>-3</v>
      </c>
      <c r="E38" s="6" t="n">
        <v>-56442</v>
      </c>
      <c r="F38" s="4" t="inlineStr">
        <is>
          <t xml:space="preserve"> </t>
        </is>
      </c>
      <c r="G38" s="4" t="inlineStr">
        <is>
          <t xml:space="preserve"> </t>
        </is>
      </c>
      <c r="H38" s="4" t="inlineStr">
        <is>
          <t xml:space="preserve"> </t>
        </is>
      </c>
      <c r="I38" s="4" t="inlineStr">
        <is>
          <t xml:space="preserve"> </t>
        </is>
      </c>
    </row>
    <row r="39">
      <c r="A39" s="4" t="inlineStr">
        <is>
          <t>Realized and unrealized gains (losses) on derivative</t>
        </is>
      </c>
      <c r="B39" s="6" t="n">
        <v>-15363</v>
      </c>
      <c r="C39" s="4" t="inlineStr">
        <is>
          <t xml:space="preserve"> </t>
        </is>
      </c>
      <c r="D39" s="4" t="inlineStr">
        <is>
          <t xml:space="preserve"> </t>
        </is>
      </c>
      <c r="E39" s="4" t="inlineStr">
        <is>
          <t xml:space="preserve"> </t>
        </is>
      </c>
      <c r="F39" s="4" t="inlineStr">
        <is>
          <t xml:space="preserve"> </t>
        </is>
      </c>
      <c r="G39" s="6" t="n">
        <v>-15363</v>
      </c>
      <c r="H39" s="4" t="inlineStr">
        <is>
          <t xml:space="preserve"> </t>
        </is>
      </c>
      <c r="I39" s="4" t="inlineStr">
        <is>
          <t xml:space="preserve"> </t>
        </is>
      </c>
    </row>
    <row r="40">
      <c r="A40" s="4" t="inlineStr">
        <is>
          <t>Unrealized income (loss) in available for sale securities</t>
        </is>
      </c>
      <c r="B40" s="6" t="n">
        <v>-277</v>
      </c>
      <c r="C40" s="4" t="inlineStr">
        <is>
          <t xml:space="preserve"> </t>
        </is>
      </c>
      <c r="D40" s="4" t="inlineStr">
        <is>
          <t xml:space="preserve"> </t>
        </is>
      </c>
      <c r="E40" s="4" t="inlineStr">
        <is>
          <t xml:space="preserve"> </t>
        </is>
      </c>
      <c r="F40" s="4" t="inlineStr">
        <is>
          <t xml:space="preserve"> </t>
        </is>
      </c>
      <c r="G40" s="6" t="n">
        <v>-277</v>
      </c>
      <c r="H40" s="4" t="inlineStr">
        <is>
          <t xml:space="preserve"> </t>
        </is>
      </c>
      <c r="I40" s="4" t="inlineStr">
        <is>
          <t xml:space="preserve"> </t>
        </is>
      </c>
    </row>
    <row r="41">
      <c r="A41" s="4" t="inlineStr">
        <is>
          <t>Net loss</t>
        </is>
      </c>
      <c r="B41" s="6" t="n">
        <v>-124518</v>
      </c>
      <c r="C41" s="4" t="inlineStr">
        <is>
          <t xml:space="preserve"> </t>
        </is>
      </c>
      <c r="D41" s="4" t="inlineStr">
        <is>
          <t xml:space="preserve"> </t>
        </is>
      </c>
      <c r="E41" s="4" t="inlineStr">
        <is>
          <t xml:space="preserve"> </t>
        </is>
      </c>
      <c r="F41" s="4" t="inlineStr">
        <is>
          <t xml:space="preserve"> </t>
        </is>
      </c>
      <c r="G41" s="4" t="inlineStr">
        <is>
          <t xml:space="preserve"> </t>
        </is>
      </c>
      <c r="H41" s="6" t="n">
        <v>-124518</v>
      </c>
      <c r="I41" s="4" t="inlineStr">
        <is>
          <t xml:space="preserve"> </t>
        </is>
      </c>
    </row>
    <row r="42">
      <c r="A42" s="4" t="inlineStr">
        <is>
          <t>Balance (in shares) at Dec. 31, 2022</t>
        </is>
      </c>
      <c r="B42" s="4" t="inlineStr">
        <is>
          <t xml:space="preserve"> </t>
        </is>
      </c>
      <c r="C42" s="4" t="inlineStr">
        <is>
          <t xml:space="preserve"> </t>
        </is>
      </c>
      <c r="D42" s="6" t="n">
        <v>10767305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Dec. 31, 2022</t>
        </is>
      </c>
      <c r="B43" s="5" t="n">
        <v>502125</v>
      </c>
      <c r="C43" s="4" t="inlineStr">
        <is>
          <t xml:space="preserve"> </t>
        </is>
      </c>
      <c r="D43" s="5" t="n">
        <v>108</v>
      </c>
      <c r="E43" s="5" t="n">
        <v>1055048</v>
      </c>
      <c r="F43" s="4" t="inlineStr">
        <is>
          <t xml:space="preserve"> </t>
        </is>
      </c>
      <c r="G43" s="5" t="n">
        <v>-9557</v>
      </c>
      <c r="H43" s="5" t="n">
        <v>-543474</v>
      </c>
      <c r="I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 Summary of Financial Income and Expenses (Details) - USD ($) $ in Thousands</t>
        </is>
      </c>
      <c r="B1" s="2" t="inlineStr">
        <is>
          <t>12 Months Ended</t>
        </is>
      </c>
    </row>
    <row r="2">
      <c r="B2" s="2" t="inlineStr">
        <is>
          <t>Dec. 31, 2022</t>
        </is>
      </c>
      <c r="C2" s="2" t="inlineStr">
        <is>
          <t>Dec. 31, 2021</t>
        </is>
      </c>
      <c r="D2" s="2" t="inlineStr">
        <is>
          <t>Dec. 31, 2020</t>
        </is>
      </c>
    </row>
    <row r="3">
      <c r="A3" s="3" t="inlineStr">
        <is>
          <t>Financial Income (Expenses), Net [Abstract]</t>
        </is>
      </c>
      <c r="B3" s="4" t="inlineStr">
        <is>
          <t xml:space="preserve"> </t>
        </is>
      </c>
      <c r="C3" s="4" t="inlineStr">
        <is>
          <t xml:space="preserve"> </t>
        </is>
      </c>
      <c r="D3" s="4" t="inlineStr">
        <is>
          <t xml:space="preserve"> </t>
        </is>
      </c>
    </row>
    <row r="4">
      <c r="A4" s="4" t="inlineStr">
        <is>
          <t>Interest on bank deposits &amp; other</t>
        </is>
      </c>
      <c r="B4" s="5" t="n">
        <v>10414</v>
      </c>
      <c r="C4" s="5" t="n">
        <v>164</v>
      </c>
      <c r="D4" s="5" t="n">
        <v>674</v>
      </c>
    </row>
    <row r="5">
      <c r="A5" s="4" t="inlineStr">
        <is>
          <t>Foreign exchange gains, net</t>
        </is>
      </c>
      <c r="B5" s="6" t="n">
        <v>5147</v>
      </c>
      <c r="C5" s="6" t="n">
        <v>0</v>
      </c>
      <c r="D5" s="6" t="n">
        <v>0</v>
      </c>
    </row>
    <row r="6">
      <c r="A6" s="4" t="inlineStr">
        <is>
          <t>Financial income</t>
        </is>
      </c>
      <c r="B6" s="6" t="n">
        <v>15561</v>
      </c>
      <c r="C6" s="6" t="n">
        <v>164</v>
      </c>
      <c r="D6" s="6" t="n">
        <v>674</v>
      </c>
    </row>
    <row r="7">
      <c r="A7" s="4" t="inlineStr">
        <is>
          <t>Amortization of debt discount and issuance costs</t>
        </is>
      </c>
      <c r="B7" s="6" t="n">
        <v>1486</v>
      </c>
      <c r="C7" s="6" t="n">
        <v>6870</v>
      </c>
      <c r="D7" s="6" t="n">
        <v>4096</v>
      </c>
    </row>
    <row r="8">
      <c r="A8" s="4" t="inlineStr">
        <is>
          <t>Contractual interest expense</t>
        </is>
      </c>
      <c r="B8" s="6" t="n">
        <v>3167</v>
      </c>
      <c r="C8" s="6" t="n">
        <v>3168</v>
      </c>
      <c r="D8" s="6" t="n">
        <v>2017</v>
      </c>
    </row>
    <row r="9">
      <c r="A9" s="4" t="inlineStr">
        <is>
          <t>Foreign exchange losses, net</t>
        </is>
      </c>
      <c r="B9" s="6" t="n">
        <v>0</v>
      </c>
      <c r="C9" s="6" t="n">
        <v>1699</v>
      </c>
      <c r="D9" s="6" t="n">
        <v>1726</v>
      </c>
    </row>
    <row r="10">
      <c r="A10" s="4" t="inlineStr">
        <is>
          <t>Bank and other charges</t>
        </is>
      </c>
      <c r="B10" s="6" t="n">
        <v>495</v>
      </c>
      <c r="C10" s="6" t="n">
        <v>572</v>
      </c>
      <c r="D10" s="6" t="n">
        <v>318</v>
      </c>
    </row>
    <row r="11">
      <c r="A11" s="4" t="inlineStr">
        <is>
          <t>Financial expenses</t>
        </is>
      </c>
      <c r="B11" s="6" t="n">
        <v>-5148</v>
      </c>
      <c r="C11" s="6" t="n">
        <v>-12309</v>
      </c>
      <c r="D11" s="6" t="n">
        <v>-8157</v>
      </c>
    </row>
    <row r="12">
      <c r="A12" s="4" t="inlineStr">
        <is>
          <t>Financial income (expenses), net</t>
        </is>
      </c>
      <c r="B12" s="5" t="n">
        <v>10413</v>
      </c>
      <c r="C12" s="5" t="n">
        <v>-12145</v>
      </c>
      <c r="D12" s="5" t="n">
        <v>-74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eographic Information and Major Customer Data (Details Textual) - segment</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1</v>
      </c>
      <c r="C4" s="4" t="inlineStr">
        <is>
          <t xml:space="preserve"> </t>
        </is>
      </c>
      <c r="D4" s="4" t="inlineStr">
        <is>
          <t xml:space="preserve"> </t>
        </is>
      </c>
    </row>
    <row r="5">
      <c r="A5" s="4" t="inlineStr">
        <is>
          <t>France | Revenue Benchmark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9" t="n">
        <v>0.105</v>
      </c>
      <c r="D7" s="9" t="n">
        <v>0.1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Major Customer Data - Revenues Within Geographical Area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73634</v>
      </c>
      <c r="C4" s="5" t="n">
        <v>390134</v>
      </c>
      <c r="D4" s="5" t="n">
        <v>292689</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52298</v>
      </c>
      <c r="C7" s="6" t="n">
        <v>279104</v>
      </c>
      <c r="D7" s="6" t="n">
        <v>207488</v>
      </c>
    </row>
    <row r="8">
      <c r="A8" s="4" t="inlineStr">
        <is>
          <t>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07848</v>
      </c>
      <c r="C10" s="6" t="n">
        <v>101694</v>
      </c>
      <c r="D10" s="6" t="n">
        <v>77093</v>
      </c>
    </row>
    <row r="11">
      <c r="A11" s="4" t="inlineStr">
        <is>
          <t>Rest of the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13488</v>
      </c>
      <c r="C13" s="5" t="n">
        <v>9336</v>
      </c>
      <c r="D13" s="5" t="n">
        <v>81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Data - Long-lived Assets by Geographic Region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5" t="n">
        <v>95815</v>
      </c>
      <c r="C3" s="5" t="n">
        <v>10204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40304</v>
      </c>
      <c r="C6" s="6" t="n">
        <v>43317</v>
      </c>
    </row>
    <row r="7">
      <c r="A7" s="4" t="inlineStr">
        <is>
          <t>Israe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38385</v>
      </c>
      <c r="C9" s="6" t="n">
        <v>40169</v>
      </c>
    </row>
    <row r="10">
      <c r="A10" s="4" t="inlineStr">
        <is>
          <t>Irelan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5019</v>
      </c>
      <c r="C12" s="6" t="n">
        <v>16341</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2107</v>
      </c>
      <c r="C15" s="5" t="n">
        <v>22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t>
        </is>
      </c>
      <c r="B4" s="5" t="n">
        <v>174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4518</v>
      </c>
      <c r="C4" s="5" t="n">
        <v>-116861</v>
      </c>
      <c r="D4" s="5" t="n">
        <v>-9401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2176</v>
      </c>
      <c r="C6" s="6" t="n">
        <v>10888</v>
      </c>
      <c r="D6" s="6" t="n">
        <v>10167</v>
      </c>
    </row>
    <row r="7">
      <c r="A7" s="4" t="inlineStr">
        <is>
          <t>Stock-based compensation</t>
        </is>
      </c>
      <c r="B7" s="6" t="n">
        <v>142862</v>
      </c>
      <c r="C7" s="6" t="n">
        <v>109779</v>
      </c>
      <c r="D7" s="6" t="n">
        <v>68585</v>
      </c>
    </row>
    <row r="8">
      <c r="A8" s="4" t="inlineStr">
        <is>
          <t>Amortization of deferred commissions</t>
        </is>
      </c>
      <c r="B8" s="6" t="n">
        <v>22264</v>
      </c>
      <c r="C8" s="6" t="n">
        <v>14147</v>
      </c>
      <c r="D8" s="6" t="n">
        <v>13106</v>
      </c>
    </row>
    <row r="9">
      <c r="A9" s="4" t="inlineStr">
        <is>
          <t>Noncash operating lease costs</t>
        </is>
      </c>
      <c r="B9" s="6" t="n">
        <v>9305</v>
      </c>
      <c r="C9" s="6" t="n">
        <v>8232</v>
      </c>
      <c r="D9" s="6" t="n">
        <v>8737</v>
      </c>
    </row>
    <row r="10">
      <c r="A10" s="4" t="inlineStr">
        <is>
          <t>Amortization of debt discount and issuance costs</t>
        </is>
      </c>
      <c r="B10" s="6" t="n">
        <v>1486</v>
      </c>
      <c r="C10" s="6" t="n">
        <v>6870</v>
      </c>
      <c r="D10" s="6" t="n">
        <v>4096</v>
      </c>
    </row>
    <row r="11">
      <c r="A11" s="4" t="inlineStr">
        <is>
          <t>Amortization of premium and accretion of discount on marketable securities</t>
        </is>
      </c>
      <c r="B11" s="6" t="n">
        <v>-344</v>
      </c>
      <c r="C11" s="6" t="n">
        <v>0</v>
      </c>
      <c r="D11" s="6" t="n">
        <v>0</v>
      </c>
    </row>
    <row r="12">
      <c r="A12" s="4" t="inlineStr">
        <is>
          <t>Gain from sale of property and equipment</t>
        </is>
      </c>
      <c r="B12" s="6" t="n">
        <v>-21</v>
      </c>
      <c r="C12" s="6" t="n">
        <v>0</v>
      </c>
      <c r="D12" s="6" t="n">
        <v>0</v>
      </c>
    </row>
    <row r="13">
      <c r="A13" s="3" t="inlineStr">
        <is>
          <t>Changes in assets and liabilities:</t>
        </is>
      </c>
      <c r="B13" s="4" t="inlineStr">
        <is>
          <t xml:space="preserve"> </t>
        </is>
      </c>
      <c r="C13" s="4" t="inlineStr">
        <is>
          <t xml:space="preserve"> </t>
        </is>
      </c>
      <c r="D13" s="4" t="inlineStr">
        <is>
          <t xml:space="preserve"> </t>
        </is>
      </c>
    </row>
    <row r="14">
      <c r="A14" s="4" t="inlineStr">
        <is>
          <t>Trade receivables</t>
        </is>
      </c>
      <c r="B14" s="6" t="n">
        <v>-18800</v>
      </c>
      <c r="C14" s="6" t="n">
        <v>-22950</v>
      </c>
      <c r="D14" s="6" t="n">
        <v>-19075</v>
      </c>
    </row>
    <row r="15">
      <c r="A15" s="4" t="inlineStr">
        <is>
          <t>Prepaid expenses and other current assets</t>
        </is>
      </c>
      <c r="B15" s="6" t="n">
        <v>-6161</v>
      </c>
      <c r="C15" s="6" t="n">
        <v>-506</v>
      </c>
      <c r="D15" s="6" t="n">
        <v>-543</v>
      </c>
    </row>
    <row r="16">
      <c r="A16" s="4" t="inlineStr">
        <is>
          <t>Deferred commissions</t>
        </is>
      </c>
      <c r="B16" s="6" t="n">
        <v>-22033</v>
      </c>
      <c r="C16" s="6" t="n">
        <v>-21151</v>
      </c>
      <c r="D16" s="6" t="n">
        <v>-19131</v>
      </c>
    </row>
    <row r="17">
      <c r="A17" s="4" t="inlineStr">
        <is>
          <t>Other long-term assets</t>
        </is>
      </c>
      <c r="B17" s="6" t="n">
        <v>502</v>
      </c>
      <c r="C17" s="6" t="n">
        <v>1404</v>
      </c>
      <c r="D17" s="6" t="n">
        <v>1172</v>
      </c>
    </row>
    <row r="18">
      <c r="A18" s="4" t="inlineStr">
        <is>
          <t>Trade payables</t>
        </is>
      </c>
      <c r="B18" s="6" t="n">
        <v>-2362</v>
      </c>
      <c r="C18" s="6" t="n">
        <v>4474</v>
      </c>
      <c r="D18" s="6" t="n">
        <v>-328</v>
      </c>
    </row>
    <row r="19">
      <c r="A19" s="4" t="inlineStr">
        <is>
          <t>Accrued expenses and other short-term liabilities</t>
        </is>
      </c>
      <c r="B19" s="6" t="n">
        <v>-9115</v>
      </c>
      <c r="C19" s="6" t="n">
        <v>5850</v>
      </c>
      <c r="D19" s="6" t="n">
        <v>16058</v>
      </c>
    </row>
    <row r="20">
      <c r="A20" s="4" t="inlineStr">
        <is>
          <t>Deferred revenues</t>
        </is>
      </c>
      <c r="B20" s="6" t="n">
        <v>5266</v>
      </c>
      <c r="C20" s="6" t="n">
        <v>5421</v>
      </c>
      <c r="D20" s="6" t="n">
        <v>-169</v>
      </c>
    </row>
    <row r="21">
      <c r="A21" s="4" t="inlineStr">
        <is>
          <t>Other long-term liabilities</t>
        </is>
      </c>
      <c r="B21" s="6" t="n">
        <v>1364</v>
      </c>
      <c r="C21" s="6" t="n">
        <v>1581</v>
      </c>
      <c r="D21" s="6" t="n">
        <v>5493</v>
      </c>
    </row>
    <row r="22">
      <c r="A22" s="4" t="inlineStr">
        <is>
          <t>Net cash provided by (used in) operating activities</t>
        </is>
      </c>
      <c r="B22" s="6" t="n">
        <v>11871</v>
      </c>
      <c r="C22" s="6" t="n">
        <v>7178</v>
      </c>
      <c r="D22" s="6" t="n">
        <v>-5842</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s and maturities of marketable securities</t>
        </is>
      </c>
      <c r="B24" s="6" t="n">
        <v>41600</v>
      </c>
      <c r="C24" s="6" t="n">
        <v>34117</v>
      </c>
      <c r="D24" s="6" t="n">
        <v>51539</v>
      </c>
    </row>
    <row r="25">
      <c r="A25" s="4" t="inlineStr">
        <is>
          <t>Investment in marketable securities</t>
        </is>
      </c>
      <c r="B25" s="6" t="n">
        <v>-277871</v>
      </c>
      <c r="C25" s="6" t="n">
        <v>0</v>
      </c>
      <c r="D25" s="6" t="n">
        <v>-44124</v>
      </c>
    </row>
    <row r="26">
      <c r="A26" s="4" t="inlineStr">
        <is>
          <t>Proceeds from short-term and long-term deposits</t>
        </is>
      </c>
      <c r="B26" s="6" t="n">
        <v>15961</v>
      </c>
      <c r="C26" s="6" t="n">
        <v>80752</v>
      </c>
      <c r="D26" s="6" t="n">
        <v>74776</v>
      </c>
    </row>
    <row r="27">
      <c r="A27" s="4" t="inlineStr">
        <is>
          <t>Investment in short-term and long-term deposits</t>
        </is>
      </c>
      <c r="B27" s="6" t="n">
        <v>-142566</v>
      </c>
      <c r="C27" s="6" t="n">
        <v>-50000</v>
      </c>
      <c r="D27" s="6" t="n">
        <v>-97454</v>
      </c>
    </row>
    <row r="28">
      <c r="A28" s="4" t="inlineStr">
        <is>
          <t>Acquisition, net of cash acquired</t>
        </is>
      </c>
      <c r="B28" s="6" t="n">
        <v>0</v>
      </c>
      <c r="C28" s="6" t="n">
        <v>0</v>
      </c>
      <c r="D28" s="6" t="n">
        <v>-29369</v>
      </c>
    </row>
    <row r="29">
      <c r="A29" s="4" t="inlineStr">
        <is>
          <t>Proceeds from sale of property and equipment</t>
        </is>
      </c>
      <c r="B29" s="6" t="n">
        <v>21</v>
      </c>
      <c r="C29" s="6" t="n">
        <v>0</v>
      </c>
      <c r="D29" s="6" t="n">
        <v>0</v>
      </c>
    </row>
    <row r="30">
      <c r="A30" s="4" t="inlineStr">
        <is>
          <t>Purchases of property and equipment</t>
        </is>
      </c>
      <c r="B30" s="6" t="n">
        <v>-11396</v>
      </c>
      <c r="C30" s="6" t="n">
        <v>-10490</v>
      </c>
      <c r="D30" s="6" t="n">
        <v>-10116</v>
      </c>
    </row>
    <row r="31">
      <c r="A31" s="4" t="inlineStr">
        <is>
          <t>Net cash provided by (used in) investing activities</t>
        </is>
      </c>
      <c r="B31" s="6" t="n">
        <v>-374251</v>
      </c>
      <c r="C31" s="6" t="n">
        <v>54379</v>
      </c>
      <c r="D31" s="6" t="n">
        <v>-5474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mployee stock plans</t>
        </is>
      </c>
      <c r="B33" s="6" t="n">
        <v>11940</v>
      </c>
      <c r="C33" s="6" t="n">
        <v>11121</v>
      </c>
      <c r="D33" s="6" t="n">
        <v>10295</v>
      </c>
    </row>
    <row r="34">
      <c r="A34" s="4" t="inlineStr">
        <is>
          <t>Taxes paid related to net share settlement of equity awards</t>
        </is>
      </c>
      <c r="B34" s="6" t="n">
        <v>-31077</v>
      </c>
      <c r="C34" s="6" t="n">
        <v>-1043</v>
      </c>
      <c r="D34" s="6" t="n">
        <v>-502</v>
      </c>
    </row>
    <row r="35">
      <c r="A35" s="4" t="inlineStr">
        <is>
          <t>Repurchase of common stock</t>
        </is>
      </c>
      <c r="B35" s="6" t="n">
        <v>-56444</v>
      </c>
      <c r="C35" s="6" t="n">
        <v>0</v>
      </c>
      <c r="D35" s="6" t="n">
        <v>0</v>
      </c>
    </row>
    <row r="36">
      <c r="A36" s="4" t="inlineStr">
        <is>
          <t>Proceeds from follow-on offering, net</t>
        </is>
      </c>
      <c r="B36" s="6" t="n">
        <v>0</v>
      </c>
      <c r="C36" s="6" t="n">
        <v>500034</v>
      </c>
      <c r="D36" s="6" t="n">
        <v>0</v>
      </c>
    </row>
    <row r="37">
      <c r="A37" s="4" t="inlineStr">
        <is>
          <t>Proceeds from issuance of convertible senior notes, net of issuance costs</t>
        </is>
      </c>
      <c r="B37" s="6" t="n">
        <v>0</v>
      </c>
      <c r="C37" s="6" t="n">
        <v>0</v>
      </c>
      <c r="D37" s="6" t="n">
        <v>245308</v>
      </c>
    </row>
    <row r="38">
      <c r="A38" s="4" t="inlineStr">
        <is>
          <t>Purchases of capped calls</t>
        </is>
      </c>
      <c r="B38" s="6" t="n">
        <v>0</v>
      </c>
      <c r="C38" s="6" t="n">
        <v>0</v>
      </c>
      <c r="D38" s="6" t="n">
        <v>-29348</v>
      </c>
    </row>
    <row r="39">
      <c r="A39" s="4" t="inlineStr">
        <is>
          <t>Net cash provided by (used in) financing activities</t>
        </is>
      </c>
      <c r="B39" s="6" t="n">
        <v>-75581</v>
      </c>
      <c r="C39" s="6" t="n">
        <v>510112</v>
      </c>
      <c r="D39" s="6" t="n">
        <v>225753</v>
      </c>
    </row>
    <row r="40">
      <c r="A40" s="4" t="inlineStr">
        <is>
          <t>Increase (decrease) in cash and cash equivalents</t>
        </is>
      </c>
      <c r="B40" s="6" t="n">
        <v>-437961</v>
      </c>
      <c r="C40" s="6" t="n">
        <v>571669</v>
      </c>
      <c r="D40" s="6" t="n">
        <v>165163</v>
      </c>
    </row>
    <row r="41">
      <c r="A41" s="4" t="inlineStr">
        <is>
          <t>Cash and cash equivalents at beginning of period</t>
        </is>
      </c>
      <c r="B41" s="6" t="n">
        <v>805761</v>
      </c>
      <c r="C41" s="6" t="n">
        <v>234092</v>
      </c>
      <c r="D41" s="6" t="n">
        <v>68929</v>
      </c>
    </row>
    <row r="42">
      <c r="A42" s="4" t="inlineStr">
        <is>
          <t>Cash and cash equivalents at end of period</t>
        </is>
      </c>
      <c r="B42" s="6" t="n">
        <v>367800</v>
      </c>
      <c r="C42" s="6" t="n">
        <v>805761</v>
      </c>
      <c r="D42" s="6" t="n">
        <v>234092</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come taxes</t>
        </is>
      </c>
      <c r="B44" s="6" t="n">
        <v>7354</v>
      </c>
      <c r="C44" s="6" t="n">
        <v>8507</v>
      </c>
      <c r="D44" s="6" t="n">
        <v>1342</v>
      </c>
    </row>
    <row r="45">
      <c r="A45" s="4" t="inlineStr">
        <is>
          <t>Cash paid for interest</t>
        </is>
      </c>
      <c r="B45" s="6" t="n">
        <v>3167</v>
      </c>
      <c r="C45" s="6" t="n">
        <v>3168</v>
      </c>
      <c r="D45" s="6" t="n">
        <v>1547</v>
      </c>
    </row>
    <row r="46">
      <c r="A46" s="4" t="inlineStr">
        <is>
          <t>Lease liabilities arising from obtaining right-of-use assets</t>
        </is>
      </c>
      <c r="B46" s="5" t="n">
        <v>1625</v>
      </c>
      <c r="C46" s="5" t="n">
        <v>22156</v>
      </c>
      <c r="D46" s="5" t="n">
        <v>62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28:18Z</dcterms:created>
  <dcterms:modified xmlns:dcterms="http://purl.org/dc/terms/" xmlns:xsi="http://www.w3.org/2001/XMLSchema-instance" xsi:type="dcterms:W3CDTF">2023-02-07T21:28:18Z</dcterms:modified>
</cp:coreProperties>
</file>